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THE COMPANY AND BASIS OF PREPAR" sheetId="9" state="visible" r:id="rId9"/>
    <sheet xmlns:r="http://schemas.openxmlformats.org/officeDocument/2006/relationships" name="INFORMATION ABOUT RECEIVABLES, "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NSOLIDATED SPONSORED INVESTME"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EARNINGS PER SHARE CALCULATIONS" sheetId="16" state="visible" r:id="rId16"/>
    <sheet xmlns:r="http://schemas.openxmlformats.org/officeDocument/2006/relationships" name="OTHER COMPREHENSIVE INCOME AND " sheetId="17" state="visible" r:id="rId17"/>
    <sheet xmlns:r="http://schemas.openxmlformats.org/officeDocument/2006/relationships" name="DELL APPRAISAL RIGHTS MATTER." sheetId="18" state="visible" r:id="rId18"/>
    <sheet xmlns:r="http://schemas.openxmlformats.org/officeDocument/2006/relationships" name="COMMITMENTS AND CONTINGENCIES" sheetId="19" state="visible" r:id="rId19"/>
    <sheet xmlns:r="http://schemas.openxmlformats.org/officeDocument/2006/relationships" name="SUPPLEMENTARY CONSOLIDATING CAS" sheetId="20" state="visible" r:id="rId20"/>
    <sheet xmlns:r="http://schemas.openxmlformats.org/officeDocument/2006/relationships" name="INFORMATION ABOUT RECEIVABLES21" sheetId="21" state="visible" r:id="rId21"/>
    <sheet xmlns:r="http://schemas.openxmlformats.org/officeDocument/2006/relationships" name="INVESTMENTS. (Tables)" sheetId="22" state="visible" r:id="rId22"/>
    <sheet xmlns:r="http://schemas.openxmlformats.org/officeDocument/2006/relationships" name="FAIR VALUE MEASUREMENTS. (Table" sheetId="23" state="visible" r:id="rId23"/>
    <sheet xmlns:r="http://schemas.openxmlformats.org/officeDocument/2006/relationships" name="CONSOLIDATED SPONSORED INVEST24" sheetId="24" state="visible" r:id="rId24"/>
    <sheet xmlns:r="http://schemas.openxmlformats.org/officeDocument/2006/relationships" name="STOCK-BASED COMPENSATION. (Tabl" sheetId="25" state="visible" r:id="rId25"/>
    <sheet xmlns:r="http://schemas.openxmlformats.org/officeDocument/2006/relationships" name="EARNINGS PER SHARE CALCULATIO26" sheetId="26" state="visible" r:id="rId26"/>
    <sheet xmlns:r="http://schemas.openxmlformats.org/officeDocument/2006/relationships" name="OTHER COMPREHENSIVE INCOME AN27" sheetId="27" state="visible" r:id="rId27"/>
    <sheet xmlns:r="http://schemas.openxmlformats.org/officeDocument/2006/relationships" name="SUPPLEMENTARY CONSOLIDATING C28" sheetId="28" state="visible" r:id="rId28"/>
    <sheet xmlns:r="http://schemas.openxmlformats.org/officeDocument/2006/relationships" name="INFORMATION ABOUT RECEIVABLES29" sheetId="29" state="visible" r:id="rId29"/>
    <sheet xmlns:r="http://schemas.openxmlformats.org/officeDocument/2006/relationships" name="INFORMATION ABOUT RECEIVABLES30" sheetId="30" state="visible" r:id="rId30"/>
    <sheet xmlns:r="http://schemas.openxmlformats.org/officeDocument/2006/relationships" name="INFORMATION ABOUT RECEIVABLES31" sheetId="31" state="visible" r:id="rId31"/>
    <sheet xmlns:r="http://schemas.openxmlformats.org/officeDocument/2006/relationships" name="INFORMATION ABOUT RECEIVABLES32" sheetId="32" state="visible" r:id="rId32"/>
    <sheet xmlns:r="http://schemas.openxmlformats.org/officeDocument/2006/relationships" name="INVESTMENTS. (Investments) (Det" sheetId="33" state="visible" r:id="rId33"/>
    <sheet xmlns:r="http://schemas.openxmlformats.org/officeDocument/2006/relationships" name="INVESTMENTS. (Available-For-Sal" sheetId="34" state="visible" r:id="rId34"/>
    <sheet xmlns:r="http://schemas.openxmlformats.org/officeDocument/2006/relationships" name="INVESTMENTS. (Unrealized Losses" sheetId="35" state="visible" r:id="rId35"/>
    <sheet xmlns:r="http://schemas.openxmlformats.org/officeDocument/2006/relationships" name="INVESTMENTS. (Variable Interest" sheetId="36" state="visible" r:id="rId36"/>
    <sheet xmlns:r="http://schemas.openxmlformats.org/officeDocument/2006/relationships" name="FAIR VALUE MEASUREMENTS. (Detai" sheetId="37" state="visible" r:id="rId37"/>
    <sheet xmlns:r="http://schemas.openxmlformats.org/officeDocument/2006/relationships" name="CONSOLIDATED SPONSORED INVEST38" sheetId="38" state="visible" r:id="rId38"/>
    <sheet xmlns:r="http://schemas.openxmlformats.org/officeDocument/2006/relationships" name="CONSOLIDATED SPONSORED INVEST39" sheetId="39" state="visible" r:id="rId39"/>
    <sheet xmlns:r="http://schemas.openxmlformats.org/officeDocument/2006/relationships" name="CONSOLIDATED SPONSORED INVEST40" sheetId="40" state="visible" r:id="rId40"/>
    <sheet xmlns:r="http://schemas.openxmlformats.org/officeDocument/2006/relationships" name="CONSOLIDATED SPONSORED INVEST41" sheetId="41" state="visible" r:id="rId41"/>
    <sheet xmlns:r="http://schemas.openxmlformats.org/officeDocument/2006/relationships" name="STOCKHOLDERS' EQUITY. (Details)" sheetId="42" state="visible" r:id="rId42"/>
    <sheet xmlns:r="http://schemas.openxmlformats.org/officeDocument/2006/relationships" name="STOCK-BASED COMPENSATION. (Stoc" sheetId="43" state="visible" r:id="rId43"/>
    <sheet xmlns:r="http://schemas.openxmlformats.org/officeDocument/2006/relationships" name="STOCK-BASED COMPENSATION. (Rest" sheetId="44" state="visible" r:id="rId44"/>
    <sheet xmlns:r="http://schemas.openxmlformats.org/officeDocument/2006/relationships" name="STOCK-BASED COMPENSATION. (Futu" sheetId="45" state="visible" r:id="rId45"/>
    <sheet xmlns:r="http://schemas.openxmlformats.org/officeDocument/2006/relationships" name="EARNINGS PER SHARE CALCULATIO46" sheetId="46" state="visible" r:id="rId46"/>
    <sheet xmlns:r="http://schemas.openxmlformats.org/officeDocument/2006/relationships" name="OTHER COMPREHENSIVE INCOME AN47" sheetId="47" state="visible" r:id="rId47"/>
    <sheet xmlns:r="http://schemas.openxmlformats.org/officeDocument/2006/relationships" name="OTHER COMPREHENSIVE INCOME AN48" sheetId="48" state="visible" r:id="rId48"/>
    <sheet xmlns:r="http://schemas.openxmlformats.org/officeDocument/2006/relationships" name="OTHER COMPREHENSIVE INCOME AN49" sheetId="49" state="visible" r:id="rId49"/>
    <sheet xmlns:r="http://schemas.openxmlformats.org/officeDocument/2006/relationships" name="DELL APPRAISAL RIGHTS MATTER. (" sheetId="50" state="visible" r:id="rId50"/>
    <sheet xmlns:r="http://schemas.openxmlformats.org/officeDocument/2006/relationships" name="SUPPLEMENTARY CONSOLIDATING C51" sheetId="51" state="visible" r:id="rId51"/>
  </sheets>
  <definedNames/>
  <calcPr calcId="124519" fullCalcOnLoad="1"/>
</workbook>
</file>

<file path=xl/sharedStrings.xml><?xml version="1.0" encoding="utf-8"?>
<sst xmlns="http://schemas.openxmlformats.org/spreadsheetml/2006/main" uniqueCount="475">
  <si>
    <t>Document and Entity Information - shares</t>
  </si>
  <si>
    <t>9 Months Ended</t>
  </si>
  <si>
    <t>Sep. 30, 2017</t>
  </si>
  <si>
    <t>Oct. 24, 2017</t>
  </si>
  <si>
    <t>Document and Entity Information [Abstract]</t>
  </si>
  <si>
    <t>Document Type</t>
  </si>
  <si>
    <t>10-Q</t>
  </si>
  <si>
    <t>Document Period End Date</t>
  </si>
  <si>
    <t>Sep. 30,
		2017</t>
  </si>
  <si>
    <t>Current Fiscal Year End Date</t>
  </si>
  <si>
    <t>--12-31</t>
  </si>
  <si>
    <t>Document Fiscal Period Focus</t>
  </si>
  <si>
    <t>Q3</t>
  </si>
  <si>
    <t>Document Fiscal Year Focus</t>
  </si>
  <si>
    <t>Entity Registrant Name</t>
  </si>
  <si>
    <t>PRICE T ROWE GROUP INC</t>
  </si>
  <si>
    <t>Entity Filer Category</t>
  </si>
  <si>
    <t>Large Accelerated Filer</t>
  </si>
  <si>
    <t>Entity Common Stock, Shares Outstanding (shares)</t>
  </si>
  <si>
    <t>Entity Central Index Key</t>
  </si>
  <si>
    <t>Amendment Flag</t>
  </si>
  <si>
    <t>false</t>
  </si>
  <si>
    <t>UNAUDITED CONDENSED CONSOLIDATED BALANCE SHEETS - USD ($) $ in Millions</t>
  </si>
  <si>
    <t>Dec. 31, 2016</t>
  </si>
  <si>
    <t>ASSETS</t>
  </si>
  <si>
    <t>Cash and cash equivalents</t>
  </si>
  <si>
    <t>Accounts receivable and accrued revenue</t>
  </si>
  <si>
    <t>Investments</t>
  </si>
  <si>
    <t>Assets of consolidated sponsored investment portfolios ($1,446.1 million at December 31, 2016, and $1,845.5 million at September 30, 2017, related to variable interest entities)</t>
  </si>
  <si>
    <t>Property and equipment, net</t>
  </si>
  <si>
    <t>Goodwill</t>
  </si>
  <si>
    <t>Other assets</t>
  </si>
  <si>
    <t>Total assets</t>
  </si>
  <si>
    <t>LIABILITIES</t>
  </si>
  <si>
    <t>Accounts payable and accrued expenses</t>
  </si>
  <si>
    <t>Liabilities of consolidated sponsored investment portfolios ($56.8 million at December 31, 2016, and $43.3 million at September 30, 2017, related to variable interest entities)</t>
  </si>
  <si>
    <t>Accrued compensation and related costs</t>
  </si>
  <si>
    <t>Supplemental savings plan liability</t>
  </si>
  <si>
    <t>Income taxes payable</t>
  </si>
  <si>
    <t>Total liabilities</t>
  </si>
  <si>
    <t>Commitments and contingent liabilities</t>
  </si>
  <si>
    <t xml:space="preserve"> </t>
  </si>
  <si>
    <t>Redeemable non-controlling interests</t>
  </si>
  <si>
    <t>STOCKHOLDERS’ EQUITY</t>
  </si>
  <si>
    <t>Preferred stock, undesignated, $.20 par value – authorized and unissued 20,000,000 shares</t>
  </si>
  <si>
    <t>Common stock, $.20 par value—authorized 750,000,000; issued 244,784,000 shares at December 31, 2016, and 242,214,000 at September 30, 2017</t>
  </si>
  <si>
    <t>Additional capital in excess of par value</t>
  </si>
  <si>
    <t>Retained earnings</t>
  </si>
  <si>
    <t>Accumulated other comprehensive income (loss)</t>
  </si>
  <si>
    <t>Total permanent stockholders’ equity</t>
  </si>
  <si>
    <t>Total liabilities, redeemable non-controlling interests, and permanent stockholders’ equity</t>
  </si>
  <si>
    <t>UNAUDITED CONDENSED CONSOLIDATED BALANCE SHEETS (Parenthetical) - USD ($) $ in Millions</t>
  </si>
  <si>
    <t>Assets of consolidated sponsored investment portfolios</t>
  </si>
  <si>
    <t>Liabilities of consolidated sponsored investment portfolios</t>
  </si>
  <si>
    <t>Stockholders' equity</t>
  </si>
  <si>
    <t>Preferred stock, par value (in dollars per share)</t>
  </si>
  <si>
    <t>Preferred stock, shares authorized (in shares)</t>
  </si>
  <si>
    <t>Common stock, par value (in dollars per share)</t>
  </si>
  <si>
    <t>Common stock, shares authorized (in shares)</t>
  </si>
  <si>
    <t>Common stock, shares outstanding (in shares)</t>
  </si>
  <si>
    <t>Common stock, shares issued (in shares)</t>
  </si>
  <si>
    <t>Variable interest entities [Member]</t>
  </si>
  <si>
    <t>UNAUDITED CONDENSED CONSOLIDATED STATEMENTS OF INCOME - USD ($) $ in Millions</t>
  </si>
  <si>
    <t>3 Months Ended</t>
  </si>
  <si>
    <t>Sep. 30, 2016</t>
  </si>
  <si>
    <t>Revenues</t>
  </si>
  <si>
    <t>Investment advisory fees</t>
  </si>
  <si>
    <t>Administrative fees</t>
  </si>
  <si>
    <t>Distribution and servicing fees</t>
  </si>
  <si>
    <t>Net revenues</t>
  </si>
  <si>
    <t>Operating expenses</t>
  </si>
  <si>
    <t>Compensation and related costs</t>
  </si>
  <si>
    <t>Advertising and promotion</t>
  </si>
  <si>
    <t>Distribution and servicing costs</t>
  </si>
  <si>
    <t>Depreciation and amortization of property and equipment</t>
  </si>
  <si>
    <t>[1]</t>
  </si>
  <si>
    <t>Occupancy and facility costs</t>
  </si>
  <si>
    <t>Other operating expenses</t>
  </si>
  <si>
    <t>Nonrecurring charge (insurance recoveries) related to Dell appraisal rights matter</t>
  </si>
  <si>
    <t>Total operating expenses</t>
  </si>
  <si>
    <t>Net operating income</t>
  </si>
  <si>
    <t>Non-operating income</t>
  </si>
  <si>
    <t>Net investment income on investments</t>
  </si>
  <si>
    <t>Net investment income on consolidated sponsored investment portfolios</t>
  </si>
  <si>
    <t>Other income (expense)</t>
  </si>
  <si>
    <t>Total non-operating income</t>
  </si>
  <si>
    <t>Income before income taxes</t>
  </si>
  <si>
    <t>Provision for income taxes</t>
  </si>
  <si>
    <t>Net income</t>
  </si>
  <si>
    <t>Less: net income attributable to redeemable non-controlling interests</t>
  </si>
  <si>
    <t>Net income attributable to T. Rowe Price Group</t>
  </si>
  <si>
    <t>Earnings per share on common stock of T. Rowe Price Group</t>
  </si>
  <si>
    <t>Basic (in dollars per share)</t>
  </si>
  <si>
    <t>Diluted (in dollars per share)</t>
  </si>
  <si>
    <t>Dividends declared per share (in dollars per share)</t>
  </si>
  <si>
    <t>See note 12 for a supplementary consolidating cash flow schedule.</t>
  </si>
  <si>
    <t>UNAUDITED CONDENSED CONSOLIDATED STATEMENTS OF COMPREHENSIVE INCOME - USD ($) $ in Millions</t>
  </si>
  <si>
    <t>Other comprehensive income (loss)</t>
  </si>
  <si>
    <t>Net unrealized holding gains on available-for-sale investments</t>
  </si>
  <si>
    <t>Reclassification adjustments recognized in non-operating income: Net gains realized on dispositions determined using average cost</t>
  </si>
  <si>
    <t>Reclassification adjustments recognized in non-operating income: Net unrealized gains recognized upon the transfer to trading investments</t>
  </si>
  <si>
    <t>Total net unrealized holding gains (losses) recognized in other comprehensive income</t>
  </si>
  <si>
    <t>Currency translation adjustments</t>
  </si>
  <si>
    <t>Other comprehensive income (loss) before income taxes</t>
  </si>
  <si>
    <t>Net deferred tax benefits (income taxes)</t>
  </si>
  <si>
    <t>Total other comprehensive income (loss)</t>
  </si>
  <si>
    <t>Total comprehensive income</t>
  </si>
  <si>
    <t>Less: comprehensive income attributable to redeemable non-controlling interests</t>
  </si>
  <si>
    <t>Comprehensive income attributable to T. Rowe Price Group</t>
  </si>
  <si>
    <t>Consolidated sponsored investment portfolios - variable interest entities</t>
  </si>
  <si>
    <t>Reclassification gain recognized in non-operating investment income upon deconsolidation of sponsored fund subsidiary</t>
  </si>
  <si>
    <t>Equity method investments [Member]</t>
  </si>
  <si>
    <t>UNAUDITED CONDENSED CONSOLIDATED STATEMENTS OF CASH FLOWS - USD ($) $ in Millions</t>
  </si>
  <si>
    <t>Cash flows from operating activities</t>
  </si>
  <si>
    <t>Adjustments to reconcile net income to net cash provided by (used in) operating activities</t>
  </si>
  <si>
    <t>Stock-based compensation expense</t>
  </si>
  <si>
    <t>Realized gains on dispositions of available-for-sale sponsored investment portfolios</t>
  </si>
  <si>
    <t>Gains recognized upon transfer of an available-for-sale sponsored investment portfolio to sponsored investment portfolios held as trading</t>
  </si>
  <si>
    <t>Net gains recognized on other investments</t>
  </si>
  <si>
    <t>Investments in sponsored investment portfolios held as trading to economically hedge supplemental savings plan liability</t>
  </si>
  <si>
    <t>Net change in trading securities held by consolidated sponsored investment portfolios</t>
  </si>
  <si>
    <t>Other changes in assets and liabilities</t>
  </si>
  <si>
    <t>Net cash provided by (used in) operating activities</t>
  </si>
  <si>
    <t>Cash flows from investing activities</t>
  </si>
  <si>
    <t>Purchases of available-for-sale sponsored investment portfolios</t>
  </si>
  <si>
    <t>Dispositions of available-for-sale sponsored investment portfolios</t>
  </si>
  <si>
    <t>Net cash of sponsored investment portfolios on consolidation (deconsolidation)</t>
  </si>
  <si>
    <t>Additions to property and equipment</t>
  </si>
  <si>
    <t>Other investing activity</t>
  </si>
  <si>
    <t>Net cash provided by (used in) investing activities</t>
  </si>
  <si>
    <t>Cash flows from financing activities</t>
  </si>
  <si>
    <t>Repurchases of common stock</t>
  </si>
  <si>
    <t>Common share issuances under stock-based compensation plans</t>
  </si>
  <si>
    <t>Dividends paid to common stockholders of T. Rowe Price Group</t>
  </si>
  <si>
    <t>Net subscriptions received from redeemable non-controlling interest holders</t>
  </si>
  <si>
    <t>Net cash provided by (used in) financing activities</t>
  </si>
  <si>
    <t>Effect of exchange rate changes on cash and cash equivalents of consolidated sponsored investment portfolios</t>
  </si>
  <si>
    <t>Net change in cash and cash equivalents during period</t>
  </si>
  <si>
    <t>Cash and cash equivalents at beginning of year</t>
  </si>
  <si>
    <t>Cash and cash equivalents at end of period</t>
  </si>
  <si>
    <t>UNAUDITED CONDENSED CONSOLIDATED STATEMENTS OF CASH FLOWS (Parenthetical) - USD ($) $ in Millions</t>
  </si>
  <si>
    <t>Consolidated sponsored investment portfolios [Member]</t>
  </si>
  <si>
    <t>UNAUDITED CONDENSED CONSOLIDATED STATEMENT OF STOCKHOLDERS' EQUITY - 9 months ended Sep. 30, 2017 - USD ($) shares in Thousands, $ in Millions</t>
  </si>
  <si>
    <t>Total</t>
  </si>
  <si>
    <t>Common stock [Member]</t>
  </si>
  <si>
    <t>Additional capital in excess of par value [Member]</t>
  </si>
  <si>
    <t>Retained earnings [Member]</t>
  </si>
  <si>
    <t>Accumulated other comprehensive income (loss) [Member]</t>
  </si>
  <si>
    <t>Restricted shares [Member]</t>
  </si>
  <si>
    <t>Restricted shares [Member]Common stock [Member]</t>
  </si>
  <si>
    <t>Restricted shares [Member]Additional capital in excess of par value [Member]</t>
  </si>
  <si>
    <t>Restricted stock units [Member]</t>
  </si>
  <si>
    <t>Restricted stock units [Member]Common stock [Member]</t>
  </si>
  <si>
    <t>Restricted stock units [Member]Additional capital in excess of par value [Member]</t>
  </si>
  <si>
    <t>Balances (in shares) at Dec. 31, 2016</t>
  </si>
  <si>
    <t>Balances at Dec. 31, 2016</t>
  </si>
  <si>
    <t>Increase (Decrease) in Stockholders' Equity [Roll Forward]</t>
  </si>
  <si>
    <t>Other comprehensive income (loss), net of tax</t>
  </si>
  <si>
    <t>Dividends declared</t>
  </si>
  <si>
    <t>Common stock-based compensation plans activity</t>
  </si>
  <si>
    <t>Shares issued upon option exercises (shares)</t>
  </si>
  <si>
    <t>Shares issued upon option exercises</t>
  </si>
  <si>
    <t>Shares issued, net of shares withheld for taxes (shares)</t>
  </si>
  <si>
    <t>Shares issued, net of shares withheld for taxes</t>
  </si>
  <si>
    <t>Forfeiture of restricted awards (shares)</t>
  </si>
  <si>
    <t>Forfeiture of restricted awards</t>
  </si>
  <si>
    <t>Restricted stock units issued as dividend equivalents</t>
  </si>
  <si>
    <t>Common shares repurchased (shares)</t>
  </si>
  <si>
    <t>Common shares repurchased</t>
  </si>
  <si>
    <t>Balances (in shares) at Sep. 30, 2017</t>
  </si>
  <si>
    <t>Balances at Sep. 30, 2017</t>
  </si>
  <si>
    <t>Beginning balances attributable to redeemable non-controlling interests at Dec. 31, 2016</t>
  </si>
  <si>
    <t>Increase (Decrease) in Temporary Equity [Roll Forward]</t>
  </si>
  <si>
    <t>Net income attributable to redeemable non-controlling interests</t>
  </si>
  <si>
    <t>Other comprehensive income (loss), net of tax, attributable to redeemable non-controlling interests</t>
  </si>
  <si>
    <t>Net subscriptions into sponsored investment portfolios</t>
  </si>
  <si>
    <t>Net deconsolidations of sponsored investment portfolios</t>
  </si>
  <si>
    <t>Ending balances attributable to redeemable non-controlling interests at Sep. 30, 2017</t>
  </si>
  <si>
    <t>THE COMPANY AND BASIS OF PREPARATION.</t>
  </si>
  <si>
    <t>Organization, Consolidation and Presentation of Financial Statements [Abstract]</t>
  </si>
  <si>
    <t>THE COMPANY AND BASIS OF PREPARATION</t>
  </si>
  <si>
    <t xml:space="preserve">THE COMPANY AND BASIS OF PREPARATION. T. Rowe Price Group (Price Group) derives its consolidated revenues and net income primarily from investment advisory services that its subsidiaries provide to individual and institutional investors in the sponsored T. Rowe Price U.S. mutual funds and other investment portfolios, including separately managed accounts, subadvised funds, and other sponsored investment portfolios. We also provide our investment advisory clients with related administrative services, including distribution, mutual fund transfer agent, accounting, and shareholder services; participant recordkeeping and transfer agent services for defined contribution retirement plans; brokerage; and trust services. Investment advisory revenues depend largely on the total value and composition of assets under our management. Accordingly, fluctuations in financial markets and in the composition of assets under management impact our revenues and results of operations. These unaudited condensed consolidated financial statements are prepared in accordance with accounting principles generally accepted in the United States, which require the use of estimates and reflect all adjustments that are, in the opinion of management, necessary to a fair statement of our results for the interim periods presented. All such adjustments are of a normal recurring nature. Actual results may vary from our estimates. Certain prior year amounts have been reclassified to conform to the 2017 presentation. The unaudited interim financial information contained in these condensed consolidated financial statements should be read in conjunction with the consolidated financial statements contained in our 2016 Annual Report. </t>
  </si>
  <si>
    <t>INFORMATION ABOUT RECEIVABLES, REVENUES, AND SERVICES.</t>
  </si>
  <si>
    <t>Information about Receivables, Revenues, and Services [Abstract]</t>
  </si>
  <si>
    <t>INFORMATION ABOUT RECEIVABLES, REVENUES, AND SERVICES</t>
  </si>
  <si>
    <t>INFORMATION ABOUT RECEIVABLES, REVENUES, AND SERVICES. Accounts receivable from our sponsored investment portfolios, including our U.S. mutual funds, for advisory fees and advisory-related administrative services aggregate $303.1 million at December 31, 2016 , and $332.4 million at September 30, 2017 . Revenues (in millions) from advisory services provided under agreements with our sponsored U.S. mutual funds and other investment clients include: Three months ended Nine months ended 9/30/2016 9/30/2017 9/30/2016 9/30/2017 Sponsored U.S. mutual funds Stock and blended asset $ 579.3 $ 656.8 $ 1,649.9 $ 1,879.5 Bond and money market 124.2 127.1 354.8 374.5 703.5 783.9 2,004.7 2,254.0 Other investment portfolios Stock and blended asset 222.2 259.6 630.4 727.8 Bond, money market, and stable value 44.8 53.2 126.8 149.9 267.0 312.8 757.2 877.7 Total $ 970.5 $ 1,096.7 $ 2,761.9 $ 3,131.7 Other investment portfolios include advisory revenues of $101.1 million and $125.1 million for the three months ended September 30, 2016 and 2017 , respectively, that were earned from other sponsored investment portfolios. Fees earned during the nine months ended September 30, 2016 and 2017 , total $283.3 million and $339.8 million respectively. We voluntarily waived $2.1 million and $9.4 million in money market related fees, including advisory fees and fund expenses, during the three and nine months ended September 30, 2016 , respectively, in order to maintain a positive yield for investors. We did not waive any money market related fees during 2017 . The following table summarizes the investment portfolios and assets under management (in billions) on which we earn advisory fees. Average during Average during the third quarter of the first nine months of 2016 2017 2016 2017 Sponsored U.S. mutual funds Stock and blended asset $ 399.3 $ 452.9 $ 381.5 $ 438.2 Bond and money market 112.0 123.2 108.2 119.6 511.3 576.1 489.7 557.8 Other investment portfolios Stock and blended asset 218.2 264.6 208.2 247.0 Bond, money market, and stable value 74.1 86.7 70.4 81.5 292.3 351.3 278.6 328.5 Total $ 803.6 $ 927.4 $ 768.3 $ 886.3 As of 12/31/2016 9/30/2017 Sponsored U.S. mutual funds Stock and blended asset $ 401.3 $ 461.9 Bond and money market 112.9 123.4 514.2 585.3 Other investment portfolios Stock and blended asset 220.8 273.1 Bond, money market, and stable value 75.8 89.5 296.6 362.6 Total $ 810.8 $ 947.9 Investors that we serve are primarily domiciled in the U.S.; investment advisory clients outside the U.S. account for 4.7% and 5.4% of our assets under management at December 31, 2016 , and September 30, 2017 , respectively. The following table summarizes other fees (in millions) we earn from our sponsored U.S. mutual funds. Three months ended Nine months ended 9/30/2016 9/30/2017 9/30/2016 9/30/2017 Administrative fees $ 66.6 $ 69.2 $ 208.6 $ 210.6 Distribution and servicing fees $ 36.7 $ 37.4 $ 106.2 $ 109.0</t>
  </si>
  <si>
    <t>INVESTMENTS.</t>
  </si>
  <si>
    <t>Investments, Debt and Equity Securities [Abstract]</t>
  </si>
  <si>
    <t>INVESTMENTS</t>
  </si>
  <si>
    <t>INVESTMENTS. The carrying values of investments (in millions) we do not consolidate are as follows: 12/31/2016 9/30/2017 Available-for-sale sponsored investment portfolios $ 709.0 $ 573.0 Equity method investments Sponsored investment portfolios 252.3 287.7 26% interest in UTI Asset Management Company Limited (India) 140.9 154.6 Investment partnerships 5.3 4.9 Trading investments Sponsored investment portfolios designated as economic hedge of supplemental savings plan liability — 178.4 Other sponsored investment portfolios 75.4 82.3 Cost method investments 73.6 77.4 U.S. Treasury note 1.0 1.0 Total $ 1,257.5 $ 1,359.3 At the end of the second quarter 2017, we made the decision to economically hedge the market exposure associated with our supplemental savings plan liability with certain sponsored investment portfolios. In order to fund the hedge portfolio, we used the proceeds from the sale of certain available-for-sale sponsored investment holdings as well as designated a sponsored fund that was held as available-for-sale. During the first nine months of 2016 and 2017 , certain sponsored investment portfolios in which we provided initial seed capital at the time of formation were deconsolidated, as we no longer had a controlling interest. Additionally, during the first nine months of 2016 and 2017 , certain sponsored investment portfolios that were being accounted for as equity method investments were consolidated, as we regained a controlling interest. The net impact of these changes on our condensed consolidated balance sheets and income statements as of the dates the portfolios were deconsolidated or reconsolidated is detailed below. Three months ended Nine months ended 9/30/2016 9/30/2017 9/30/2016 9/30/2017 Net increase (decrease) in assets of consolidated sponsored investment portfolios $ (315.1 ) $ 13.5 $ (678.3 ) $ (1,060.5 ) Net increase (decrease) in liabilities of consolidated sponsored investment portfolios $ (28.8 ) $ — $ (31.0 ) $ (133.6 ) Net increase (decrease) in redeemable non-controlling interests $ (237.3 ) $ 7.9 $ (398.6 ) $ (779.3 ) Gain recognized upon deconsolidation $ 1.1 $ .1 $ 1.1 $ .1 The gains recognized upon deconsolidation were the result of reclassifying currency translation adjustments accumulated on investment portfolios’ with non-USD functional currencies from accumulated other comprehensive income to non-operating income. Depending on our ownership interest, we are now reporting our residual interests in these sponsored investment portfolios as either an equity method or available-for-sale investment. AVAILABLE-FOR-SALE SPONSORED INVESTMENT PORTFOLIOS. The available-for-sale sponsored investment portfolios (in millions) include: Aggregate cost Unrealized holding Aggregate fair value gains losses December 31, 2016 Stock and blended asset funds $ 162.9 $ 88.0 $ (1.9 ) $ 249.0 Bond funds 463.3 1.7 (5.0 ) 460.0 Total $ 626.2 $ 89.7 $ (6.9 ) $ 709.0 September 30, 2017 Stock and blended asset funds $ 118.8 $ 16.5 $ — $ 135.3 Bond funds 436.3 4.3 (2.9 ) 437.7 Total $ 555.1 $ 20.8 $ (2.9 ) $ 573.0 The following table details the number of holdings, the unrealized holding losses, and the aggregate fair value of available-for-sale sponsored investment portfolios with unrealized losses categorized by the length of time they have been in a continuous unrealized loss position: Number of holdings Unrealized holding losses Aggregate December 31, 2016 Less than 12 months 8 $ (4.2 ) $ 328.1 12 months or more 2 (2.7 ) 169.5 Total 10 $ (6.9 ) $ 497.6 September 30, 2017 Less than 12 months 2 $ (.7 ) $ 24.5 12 months or more 1 (2.2 ) 168.3 Total 3 $ (2.9 ) $ 192.8 In addition to the duration of the impairments, we reviewed the severity of the impairment as well as our intent and ability to hold the investments for a period of time sufficient for an anticipated recovery in fair value. Accordingly, impairment of these investment holdings is considered temporary at December 31, 2016 and September 30, 2017 . VARIABLE INTEREST ENTITIES. Our investments at December 31, 2016 and September 30, 2017 , include interests in variable interest entities that we do not consolidate as we are not deemed the primary beneficiary. Our maximum risk of loss (in millions) related to our involvement with these entities is as follows: 12/31/2016 9/30/2017 Investment carrying values $ 149.2 $ 132.9 Unfunded capital commitments 46.4 43.3 Uncollected investment advisory and administrative fees 5.9 6.4 $ 201.5 $ 182.6 The unfunded capital commitments totaling $43.3 million relate primarily to investment partnerships in which we have an existing investment. In addition to such amounts, a percentage of prior distributions may be called under certain circumstances.</t>
  </si>
  <si>
    <t>FAIR VALUE MEASUREMENTS.</t>
  </si>
  <si>
    <t>Fair Value Disclosures [Abstract]</t>
  </si>
  <si>
    <t>FAIR VALUE MEASUREMENTS</t>
  </si>
  <si>
    <t>FAIR VALUE MEASUREMENTS. We determine the fair value of our cash equivalents and certain investment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We do not value any investments using Level 3 inputs. These levels are not necessarily an indication of the risk or liquidity associated with our investments. There have been no transfers between the levels. The following table summarizes our investments (in millions) that are recognized in our condensed consolidated balance sheets using fair value measurements determined based on the differing levels of inputs. Level 1 Level 2 December 31, 2016 Cash equivalents $ 1,052.3 $ — Available-for-sale sponsored investment portfolios 709.0 — Sponsored investment portfolios held as trading 60.3 15.1 Total $ 1,821.6 $ 15.1 September 30, 2017 Cash equivalents $ 1,606.3 $ — Available-for-sale sponsored investment portfolios 573.0 — Sponsored investment portfolios held as trading 242.9 17.8 Total $ 2,422.2 $ 17.8 The table above excludes investments held by consolidated sponsored investment portfolios which are presented separately on our condensed consolidated balance sheets and are detailed in Note 5.</t>
  </si>
  <si>
    <t>CONSOLIDATED SPONSORED INVESTMENT PORTFOLIOS.</t>
  </si>
  <si>
    <t>Consolidated Sponsored Investment Portfolios [Abstract]</t>
  </si>
  <si>
    <t>CONSOLIDATED SPONSORED INVESTMENT PORTFOLIOS</t>
  </si>
  <si>
    <t>CONSOLIDATED SPONSORED INVESTMENT PORTFOLIOS. The sponsored investment portfolios that we consolidate in our condensed consolidated financial statements are generally those products we provided initial seed capital at the time of their formation and have a controlling interest. Our U.S. sponsored investment portfolios are considered voting interest entities, while those regulated outside the U.S. are considered variable interest entities. The following table details the net assets of the consolidated sponsored investment portfolios: December 31, 2016 September 30, 2017 Voting Variable interest entities Total Voting interest entities Variable interest entities Total Cash and cash equivalents (1) $ 10.3 $ 55.3 $ 65.6 $ 9.5 $ 97.3 $ 106.8 Investments (2) 219.3 1,340.6 1,559.9 220.7 1,720.0 1,940.7 Other assets 4.8 50.2 55.0 6.4 28.2 34.6 Total assets 234.4 1,446.1 1,680.5 236.6 1,845.5 2,082.1 Liabilities 8.8 56.8 65.6 10.5 43.3 53.8 Net assets $ 225.6 $ 1,389.3 $ 1,614.9 $ 226.1 $ 1,802.2 $ 2,028.3 Attributable to T. Rowe Price Group $ 156.1 $ 771.6 $ 927.7 $ 165.7 $ 908.8 $ 1,074.5 Attributable to redeemable non-controlling interests 69.5 617.7 687.2 60.4 893.4 953.8 $ 225.6 $ 1,389.3 $ 1,614.9 $ 226.1 $ 1,802.2 $ 2,028.3 (1) Cash and cash equivalents includes $8.8 million and $8.2 million at December 31, 2016 and September 30, 2017 , respectively, of investments in sponsored money market mutual funds that are considered related parties. (2) Investments includes $4.2 million and $14.4 million at December 31, 2016 and September 30, 2017 , respectively, of investments in sponsored portfolios that are considered related parties. Although we can redeem our net interest in these sponsored investment portfolios at any time, we cannot directly access or sell the assets held by the portfolios to obtain cash for general operations. Additionally, the assets of these investment portfolios are not available to our general creditors. Since third party investors in these investment funds have no recourse to our credit, our overall risk related to the net assets of consolidated sponsored investment portfolios is limited to valuation changes associated with our net interest. We, however, are required to recognize the valuation changes associated with all underlying investments held by these portfolios in our condensed consolidated statements of income, and disclose the portion attributable to third party investors as net income attributable to redeemable non-controlling interests. The operating results (in millions) of the consolidated sponsored investment portfolios for the three- and nine- months ended September 30, 2016 and 2017 , are reflected in our condensed consolidated statements of income as follows: Three months ended 9/30/2016 9/30/2017 Voting Variable interest entities Total Voting Variable interest entities Total Operating expenses reflected in net operating income $ (.4 ) $ (3.4 ) $ (3.8 ) $ (.4 ) $ (2.8 ) $ (3.2 ) Net investment income reflected in non-operating income 8.7 65.1 73.8 4.6 32.9 37.5 Impact on income before taxes $ 8.3 $ 61.7 $ 70.0 $ 4.2 $ 30.1 $ 34.3 Net income attributable to T. Rowe Price Group $ 6.2 $ 28.9 $ 35.1 $ 3.1 $ 17.9 $ 21.0 Net income attributable to redeemable non-controlling interests 2.1 32.8 34.9 1.1 12.2 13.3 $ 8.3 $ 61.7 $ 70.0 $ 4.2 $ 30.1 $ 34.3 Nine months ended 9/30/2016 9/30/2017 Voting Variable interest entities Total Voting Variable interest entities Total Operating expenses reflected in net operating income $ (1.2 ) $ (8.7 ) $ (9.9 ) $ (.9 ) $ (7.6 ) $ (8.5 ) Net investment income reflected in non-operating income 20.8 103.2 124.0 14.7 111.1 125.8 Impact on income before taxes $ 19.6 $ 94.5 $ 114.1 $ 13.8 $ 103.5 $ 117.3 Net income attributable to T. Rowe Price Group $ 13.9 $ 48.2 $ 62.1 $ 10.4 $ 63.0 $ 73.4 Net income attributable to redeemable non-controlling interests 5.7 46.3 52.0 3.4 40.5 43.9 $ 19.6 $ 94.5 $ 114.1 $ 13.8 $ 103.5 $ 117.3 The operating expenses of these consolidated portfolios are reflected in other operating expenses. In preparing our condensed consolidated financial statements, we eliminated operating expenses of $2.2 million and $1.4 million for the three months ended September 30, 2016 and 2017 , respectively, against the investment advisory and administrative fees earned from these portfolios. Operating expenses eliminated for the nine months ended September 30, 2016 and 2017 , were $5.3 million and $3.2 million , respectively. The net investment income reflected in non-operating income includes dividend and interest income and realized and unrealized gains and losses on the underlying securities held by the consolidated sponsored investment portfolios. The table below details the impact of these consolidated investment portfolios on the individual lines of our condensed consolidated statements of cash flows (in millions) for the nine months ended September 30, 2016 and 2017 . Nine months ended September 30, 2016 September 30, 2017 Voting Variable interest entities Total Voting Variable interest entities Total Net cash provided by (used in) operating activities $ (48.0 ) $ (915.1 ) $ (963.1 ) $ (28.0 ) $ (1,078.1 ) $ (1,106.1 ) Net cash provided by (used in) investing activities 22.2 32.1 54.3 (6.1 ) (39.9 ) (46.0 ) Net cash provided by (used in) financing activities 38.4 974.9 1,013.3 33.3 1,153.1 1,186.4 Effect of exchange rate changes on cash and cash equivalents of consolidated sponsored investment portfolios — (18.2 ) (18.2 ) — 6.9 6.9 Net change in cash and cash equivalents during period 12.6 73.7 86.3 (.8 ) 42.0 41.2 Cash and cash equivalents at beginning of year — — — 10.3 55.3 65.6 Cash and cash equivalents at end of period $ 12.6 $ 73.7 $ 86.3 $ 9.5 $ 97.3 $ 106.8 The net cash provided by financing activities during the first nine months of 2016 and 2017 includes $215.1 million and $181.1 million , respectively, of net subscriptions we made into the consolidated sponsored investment portfolios, net of dividends received. These cash flows were eliminated in consolidation. FAIR VALUE MEASUREMENTS. We determine the fair value of investments held by consolidated sponsored investment portfolio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The value of investments using Level 3 inputs is insignificant. These levels are not necessarily an indication of the risk or liquidity associated with these investment holdings. There have been no material transfers between the levels. The following table summarizes the investment holdings held by our consolidated sponsored investment portfolios (in millions) using fair value measurements determined based on the differing levels of inputs. Level 1 Level 2 December 31, 2016 Assets Cash equivalents $ 8.8 $ .8 Equity securities 281.8 325.3 Fixed income securities — 918.1 Other investments .4 34.3 $ 291.0 $ 1,278.5 Liabilities $ (.6 ) $ (13.6 ) September 30, 2017 Assets Cash equivalents $ 8.2 $ 1.1 Equity securities 511.4 508.6 Fixed income securities — 895.4 Other investments 2.0 23.3 $ 521.6 $ 1,428.4 Liabilities $ (.5 ) $ (14.5 )</t>
  </si>
  <si>
    <t>STOCKHOLDERS' EQUITY.</t>
  </si>
  <si>
    <t>Stockholders' Equity Note [Abstract]</t>
  </si>
  <si>
    <t xml:space="preserve">STOCKHOLDERS’ EQUITY. Regular cash dividends declared per share during the first nine months of 2016 and 2017 were $1.62 and $1.71 , respectively. </t>
  </si>
  <si>
    <t>STOCK-BASED COMPENSATION.</t>
  </si>
  <si>
    <t>Disclosure of Compensation Related Costs, Share-based Payments [Abstract]</t>
  </si>
  <si>
    <t>STOCK-BASED COMPENSATION</t>
  </si>
  <si>
    <t>STOCK-BASED COMPENSATION. STOCK OPTIONS. The following table summarizes the status of, and changes in, our stock options during the first nine months of 2017 . Options Weighted- average exercise price Outstanding at December 31, 2016 24,364,322 $ 61.90 Exercised (5,803,025 ) $ 50.09 Forfeited (66,936 ) $ 74.41 Expired (39,631 ) $ 76.06 Outstanding at September 30, 2017 18,454,730 $ 65.54 Exercisable at September 30, 2017 11,731,672 $ 60.65 RESTRICTED SHARES AND STOCK UNITS. The following table summarizes the status of, and changes in, our nonvested restricted shares and restricted stock units during the first nine months of 2017 . Restricted shares Restricted stock units Weighted-average fair value Nonvested at December 31, 2016 931,508 4,634,461 $ 72.19 Time-based grants 17,022 78,484 $ 69.60 Vested (10,717 ) (48,319 ) $ 71.73 Forfeited (13,007 ) (50,996 ) $ 72.84 Nonvested at September 30, 2017 924,806 4,613,630 $ 72.15 Nonvested at September 30, 2017 , includes 14,400 performance-based restricted shares and 401,138 performance-based restricted stock units. The performance period has lapsed and the performance threshold has been met for all nonvested performance-based restricted shares and units as of September 30, 2017 . FUTURE STOCK-BASED COMPENSATION EXPENSE. The following table presents the compensation expense (in millions) to be recognized over the remaining vesting periods of the stock-based awards outstanding at September 30, 2017 . Estimated future compensation expense will change to reflect future grants of restricted stock awards and units, future option grants, changes in the probability of performance thresholds being met, and adjustments for actual forfeitures. Fourth quarter 2017 $ 34.3 2018 86.3 2019 through 2022 73.1 Total $ 193.7</t>
  </si>
  <si>
    <t>EARNINGS PER SHARE CALCULATIONS.</t>
  </si>
  <si>
    <t>Earnings Per Share [Abstract]</t>
  </si>
  <si>
    <t>EARNINGS PER SHARE CALCULATIONS</t>
  </si>
  <si>
    <t>EARNINGS PER SHARE CALCULATIONS. The following table presents the reconciliation (in millions) of net income attributable to T. Rowe Price Group to net income allocated to our common stockholders and the weighted-average shares (in millions) that are used in calculating the basic and diluted earnings per share on our common stock. Weighted-average common shares outstanding assuming dilution reflect the potential dilution, determined using the treasury stock method, that could occur if outstanding stock options were exercised and non-participating stock awards vested. Three months ended Nine months ended 9/30/2016 9/30/2017 9/30/2016 9/30/2017 Net income attributable to T. Rowe Price Group $ 327.8 $ 390.9 $ 835.2 $ 1,150.7 Less: net income allocated to outstanding restricted stock and stock unit holders 7.3 8.8 17.1 26.0 Net income allocated to common stockholders $ 320.5 $ 382.1 $ 818.1 $ 1,124.7 Weighted-average common shares Outstanding 245.6 240.3 246.4 240.7 Outstanding assuming dilution 250.1 244.4 251.5 244.3 The following table shows the weighted-average outstanding stock options (in millions) that are excluded from the calculation of diluted earnings per common share as the inclusion of such shares would be anti-dilutive. Three months ended Nine months ended 9/30/2016 9/30/2017 9/30/2016 9/30/2017 Weighted-average outstanding stock options excluded 10.3 2.1 9.9 6.7</t>
  </si>
  <si>
    <t>OTHER COMPREHENSIVE INCOME AND ACCUMULATED OTHER COMPREHENSIVE INCOME.</t>
  </si>
  <si>
    <t>OTHER COMPREHENSIVE INCOME AND ACCUMULATED OTHER COMPREHENSIVE INCOME</t>
  </si>
  <si>
    <t>OTHER COMPREHENSIVE INCOME AND ACCUMULATED OTHER COMPREHENSIVE INCOME. The following table presents the impact of the components (in millions) of other comprehensive income or loss on deferred tax benefits (income taxes). Three months ended Nine months ended 9/30/2016 9/30/2017 9/30/2016 9/30/2017 Net deferred tax benefits (income taxes) on: Net unrealized holding gains or losses $ (4.0 ) $ (1.9 ) $ (3.6 ) $ (14.4 ) Reclassification adjustments recognized in the provision for income taxes: Net gains realized on dispositions — — 20.6 30.5 Net gains recognized upon transfer to trading investments — — — 9.2 Net deferred tax benefits (income taxes) on net unrealized holding gains or losses (4.0 ) (1.9 ) 17.0 25.3 Currency translation adjustments (1.1 ) (5.2 ) (3.9 ) (17.1 ) Reclassification adjustment recognized in the provision for income taxes upon deconsolidation of sponsored fund subsidiary .4 — .4 — Total deferred tax benefits (income taxes) on currency translation adjustments (.7 ) (5.2 ) (3.5 ) (17.1 ) Total net deferred tax benefits (income taxes) $ (4.7 ) $ (7.1 ) $ 13.5 $ 8.2 The changes (in millions) in each component of accumulated other comprehensive income (loss), including reclassification adjustments for the first nine months of 2017 are presented in the table below. Currency translation adjustments Net unrealized holding gains Equity method investments Consolidated sponsored investment portfolios - variable interest entities Total currency translation adjustments Total Balances at December 31, 2016 $ 52.2 $ (32.3 ) $ (8.4 ) $ (40.7 ) $ 11.5 Other comprehensive income before reclassifications and income taxes 37.1 4.5 39.9 44.4 81.5 Reclassification adjustments recognized in non-operating income (101.6 ) — (.1 ) (.1 ) (101.7 ) (64.5 ) 4.5 39.8 44.3 (20.2 ) Net deferred tax benefits (income taxes) 25.3 (1.6 ) (15.5 ) (17.1 ) 8.2 Other comprehensive income (loss) (39.2 ) 2.9 24.3 27.2 (12.0 ) Balances at September 30, 2017 $ 13.0 $ (29.4 ) $ 15.9 $ (13.5 ) $ (.5 )</t>
  </si>
  <si>
    <t>DELL APPRAISAL RIGHTS MATTER.</t>
  </si>
  <si>
    <t>Unusual or Infrequent Items, or Both [Abstract]</t>
  </si>
  <si>
    <t>DELL APPRAISAL RIGHTS MATTER</t>
  </si>
  <si>
    <t>DELL APPRAISAL RIGHTS MATTER. In 2016, we paid $166.2 million to compensate certain T. Rowe Price mutual funds, trusts, separately managed accounts, and subadvised clients (collectively, Clients) for the denial of their appraisal rights by the Delaware Chancery Court (Court) in connection with the 2013 leveraged buyout of Dell, Inc. (Dell). The Court ruled on May 11, 2016, that the Clients could not pursue an appraisal of any shares they held that were voted in favor of the Dell merger. The appraisal statute governing the transaction required the record holder to vote against or abstain from voting on the transaction in order to assert appraisal rights. After previously voting against prior transaction proposals, the voting instructions submitted on behalf of the Clients in connection with voting on the final proposed transaction were incorrectly submitted in favor of the transaction. On May 31, 2016, the Court determined that the fair value of Dell at the time of the merger was $17.62 per share, as opposed to the $13.75 price offered in the transaction. As a result, any shareholder perfecting appraisal rights is entitled to a payment at $17.62 per share plus statutory interest from the date the Dell transaction closed. The compensation to Clients was intended to make them whole for the voting discrepancy that resulted in the denial of their appraisal rights. On December 30, 2016, we signed a settlement agreement with our insurance carrier for insurance proceeds totaling $100.0 million related to this matter. We recognized the proceeds as a reduction to the $166.2 million nonrecurring charge that we recognized in the second quarter of 2016 and as a receivable in other assets at December 31, 2016. We received the insurance proceeds on January 24, 2017. In the first quarter of 2017, we recognized a reduction in operating expenses from insurance recoveries from other insurance carriers totaling an additional $50 million , of which $40 million was paid during the first quarter and the remaining $10 million was paid during the second quarter. In accordance with the compensation payment, the Clients agreed that in the event the findings made by the Court regarding the fair value of Dell or the amount of interest to be applied were modified by the Supreme Court of Delaware on appeal, T. Rowe Price and the Clients would make an appropriate adjustment between themselves, calculated in a manner that is consistent with the methodology used to compensate Clients. In December 2016, several parties, including Dell and the successful appraisal petitioners, filed appeals to the Delaware Supreme Court to challenge the Chancery Court’s valuation ruling. Our settlement agreements with our insurance carriers provide that if the fair value of Dell is reduced, we would work together to make appropriate adjustments.</t>
  </si>
  <si>
    <t>COMMITMENTS AND CONTINGENCIES</t>
  </si>
  <si>
    <t>Commitments and Contingencies Disclosure [Abstract]</t>
  </si>
  <si>
    <t>COMMITMENTS AND CONTINGENCIES. On February 14, 2017, T. Rowe Price Group, Inc., T. Rowe Price Associates, Inc., T. Rowe Price Trust Company, current and former members of the management committee, and trustees of the T. Rowe Price U.S. Retirement Program were named as defendants in a lawsuit filed in the United States District Court for the District of Maryland. The lawsuit alleges breaches of ERISA’s fiduciary duty and prohibited transaction provisions on behalf of a class of all participants and beneficiaries of the T. Rowe Price 401(k) Plan from February 14, 2011, to the time of judgment. The plaintiffs are seeking certification of the complaint as a class action. T. Rowe Price believes the claims are without merit and is vigorously defending the action. This matter is in the early stages of litigation and we cannot predict the eventual outcome or whether it will have a material negative impact on our financial results, or estimate the possible loss or range of loss that may arise from any negative outcome. On April 27, 2016, certain shareholders in the T. Rowe Price Blue Chip Growth Fund, T. Rowe Price Capital Appreciation Fund, T. Rowe Price Equity Income Fund, T. Rowe Price Growth Stock Fund, T. Rowe Price International Stock Fund, T. Rowe Price High Yield Fund, T. Rowe Price New Income Fund and T. Rowe Price Small Cap Stock Fund (the “Funds”) filed a Section 36(b) complaint under the caption Zoidis v. T. Rowe Price Assoc., Inc., against T. Rowe Price Associates, Inc. (“T. Rowe Price”) in the United States District Court for the Northern District of California. The complaint alleges that the management fees for the identified funds are excessive because T. Rowe Price charges lower advisory fees to subadvised clients with funds in the same strategy. The complaint seeks to recover the allegedly excessive advisory fees received by T. Rowe Price in the year preceding the start of the lawsuit, along with investments’ returns and profits. In the alternative, the complaint seeks the rescission of each fund’s investment management agreement and restitution of any allegedly excessive management fees. T. Rowe Price believes the claims are without merit and is vigorously defending the action. This matter is in the early stages of litigation and we cannot predict the eventual outcome or whether it will have a material negative impact on our financial results, or estimate the possible loss or range of loss that may arise from any negative outcome. In addition to the matters discussed above, various claims against us arise in the ordinary course of business, including employment-related claims. In the opinion of management, after consultation with counsel, the likelihood of an adverse determination in one or more of these pending ordinary course of business claims that would have a material adverse effect on our financial position or results of operations is remote.</t>
  </si>
  <si>
    <t>SUPPLEMENTARY CONSOLIDATING CASH FLOW STATEMENT.</t>
  </si>
  <si>
    <t>SUPPLEMENTARY CONSOLIDATING CASH FLOW STATEMENT</t>
  </si>
  <si>
    <t>SUPPLEMENTARY CONSOLIDATING CASH FLOW STATEMENT. The following tables summarize the cash flows (in millions) for the nine months ended September 30, 2016 and 2017 , that are attributable to T. Rowe Price Group, our consolidated sponsored investment portfolios and the related eliminations required in preparing the statements. Nine months ended 9/30/2016 9/30/2017 Cash flow attributable to T. Rowe Price Group Cash flow attributable to consolidated sponsored investment portfolios Eliminations As reported Cash flow attributable to T. Rowe Price Group Cash flow attributable to consolidated sponsored investment portfolios Eliminations As reported Cash flows from operating activities Net income $ 835.2 $ 114.1 $ (62.1 ) $ 887.2 $ 1,150.7 $ 117.3 $ (73.4 ) $ 1,194.6 Adjustments to reconcile net income to net cash provided by (used in) operating activities Depreciation and amortization of property and equipment 100.0 — — 100.0 106.9 — — 106.9 Stock-based compensation expense 117.9 — — 117.9 110.6 — — 110.6 Realized gains on dispositions of available-for-sale sponsored investment portfolios (52.3 ) — — (52.3 ) (78.0 ) — — (78.0 ) Gains recognized upon transfer of an available-for-sale sponsored investment portfolio to sponsored investment portfolios held as trading — — — — (23.6 ) — — (23.6 ) Net gains recognized on investments (90.2 ) — 62.1 (28.1 ) (113.8 ) — 73.4 (40.4 ) Investments in sponsored investment portfolios held as trading to economically hedge supplemental savings plan liability — — — — (129.0 ) — — (129.0 ) Net change in trading securities held by consolidated sponsored investment portfolios — (1,084.1 ) — (1,084.1 ) — (1,210.5 ) — (1,210.5 ) Other changes in assets and liabilities 324.7 6.9 (4.0 ) 327.6 438.6 (12.9 ) (3.5 ) 422.2 Net cash provided by (used in) operating activities 1,235.3 (963.1 ) (4.0 ) 268.2 1,462.4 (1,106.1 ) (3.5 ) 352.8 Net cash provided by (used in) investing activities (163.1 ) 54.3 219.1 110.3 (63.2 ) (46.0 ) 184.6 75.4 Net cash provided by (used in) financing activities (843.5 ) 1,013.3 (215.1 ) (45.3 ) (734.7 ) 1,186.4 (181.1 ) 270.6 Effect of exchange rate changes on cash and cash equivalents of consolidated sponsored investment portfolios — (18.2 ) — (18.2 ) — 6.9 — 6.9 Net change in cash and cash equivalents during period 228.7 86.3 — 315.0 664.5 41.2 — 705.7 Cash and cash equivalents at beginning of year 1,172.3 — — 1,172.3 1,204.9 65.6 — 1,270.5 Cash and cash equivalents at end of period $ 1,401.0 $ 86.3 $ — $ 1,487.3 $ 1,869.4 $ 106.8 $ — $ 1,976.2</t>
  </si>
  <si>
    <t>INFORMATION ABOUT RECEIVABLES, REVENUES, AND SERVICES. (Tables)</t>
  </si>
  <si>
    <t>Components of revenues from advisory services</t>
  </si>
  <si>
    <t>Revenues (in millions) from advisory services provided under agreements with our sponsored U.S. mutual funds and other investment clients include: Three months ended Nine months ended 9/30/2016 9/30/2017 9/30/2016 9/30/2017 Sponsored U.S. mutual funds Stock and blended asset $ 579.3 $ 656.8 $ 1,649.9 $ 1,879.5 Bond and money market 124.2 127.1 354.8 374.5 703.5 783.9 2,004.7 2,254.0 Other investment portfolios Stock and blended asset 222.2 259.6 630.4 727.8 Bond, money market, and stable value 44.8 53.2 126.8 149.9 267.0 312.8 757.2 877.7 Total $ 970.5 $ 1,096.7 $ 2,761.9 $ 3,131.7</t>
  </si>
  <si>
    <t>Components of assets under management</t>
  </si>
  <si>
    <t>The following table summarizes the investment portfolios and assets under management (in billions) on which we earn advisory fees. Average during Average during the third quarter of the first nine months of 2016 2017 2016 2017 Sponsored U.S. mutual funds Stock and blended asset $ 399.3 $ 452.9 $ 381.5 $ 438.2 Bond and money market 112.0 123.2 108.2 119.6 511.3 576.1 489.7 557.8 Other investment portfolios Stock and blended asset 218.2 264.6 208.2 247.0 Bond, money market, and stable value 74.1 86.7 70.4 81.5 292.3 351.3 278.6 328.5 Total $ 803.6 $ 927.4 $ 768.3 $ 886.3 As of 12/31/2016 9/30/2017 Sponsored U.S. mutual funds Stock and blended asset $ 401.3 $ 461.9 Bond and money market 112.9 123.4 514.2 585.3 Other investment portfolios Stock and blended asset 220.8 273.1 Bond, money market, and stable value 75.8 89.5 296.6 362.6 Total $ 810.8 $ 947.9</t>
  </si>
  <si>
    <t>Components of other fees</t>
  </si>
  <si>
    <t>The following table summarizes other fees (in millions) we earn from our sponsored U.S. mutual funds. Three months ended Nine months ended 9/30/2016 9/30/2017 9/30/2016 9/30/2017 Administrative fees $ 66.6 $ 69.2 $ 208.6 $ 210.6 Distribution and servicing fees $ 36.7 $ 37.4 $ 106.2 $ 109.0</t>
  </si>
  <si>
    <t>INVESTMENTS. (Tables)</t>
  </si>
  <si>
    <t>Unconsolidated investments</t>
  </si>
  <si>
    <t>The carrying values of investments (in millions) we do not consolidate are as follows: 12/31/2016 9/30/2017 Available-for-sale sponsored investment portfolios $ 709.0 $ 573.0 Equity method investments Sponsored investment portfolios 252.3 287.7 26% interest in UTI Asset Management Company Limited (India) 140.9 154.6 Investment partnerships 5.3 4.9 Trading investments Sponsored investment portfolios designated as economic hedge of supplemental savings plan liability — 178.4 Other sponsored investment portfolios 75.4 82.3 Cost method investments 73.6 77.4 U.S. Treasury note 1.0 1.0 Total $ 1,257.5 $ 1,359.3</t>
  </si>
  <si>
    <t>Net impact of deconsolidation and consolidation on condensed consolidated balance sheets and income statements</t>
  </si>
  <si>
    <t>The net impact of these changes on our condensed consolidated balance sheets and income statements as of the dates the portfolios were deconsolidated or reconsolidated is detailed below. Three months ended Nine months ended 9/30/2016 9/30/2017 9/30/2016 9/30/2017 Net increase (decrease) in assets of consolidated sponsored investment portfolios $ (315.1 ) $ 13.5 $ (678.3 ) $ (1,060.5 ) Net increase (decrease) in liabilities of consolidated sponsored investment portfolios $ (28.8 ) $ — $ (31.0 ) $ (133.6 ) Net increase (decrease) in redeemable non-controlling interests $ (237.3 ) $ 7.9 $ (398.6 ) $ (779.3 ) Gain recognized upon deconsolidation $ 1.1 $ .1 $ 1.1 $ .1</t>
  </si>
  <si>
    <t>Available-for-sale sponsored investment portfolios</t>
  </si>
  <si>
    <t>The available-for-sale sponsored investment portfolios (in millions) include: Aggregate cost Unrealized holding Aggregate fair value gains losses December 31, 2016 Stock and blended asset funds $ 162.9 $ 88.0 $ (1.9 ) $ 249.0 Bond funds 463.3 1.7 (5.0 ) 460.0 Total $ 626.2 $ 89.7 $ (6.9 ) $ 709.0 September 30, 2017 Stock and blended asset funds $ 118.8 $ 16.5 $ — $ 135.3 Bond funds 436.3 4.3 (2.9 ) 437.7 Total $ 555.1 $ 20.8 $ (2.9 ) $ 573.0</t>
  </si>
  <si>
    <t>Continuous unrealized loss positions</t>
  </si>
  <si>
    <t>The following table details the number of holdings, the unrealized holding losses, and the aggregate fair value of available-for-sale sponsored investment portfolios with unrealized losses categorized by the length of time they have been in a continuous unrealized loss position: Number of holdings Unrealized holding losses Aggregate December 31, 2016 Less than 12 months 8 $ (4.2 ) $ 328.1 12 months or more 2 (2.7 ) 169.5 Total 10 $ (6.9 ) $ 497.6 September 30, 2017 Less than 12 months 2 $ (.7 ) $ 24.5 12 months or more 1 (2.2 ) 168.3 Total 3 $ (2.9 ) $ 192.8</t>
  </si>
  <si>
    <t>Maximum risk of loss related to investments in variable interest entities</t>
  </si>
  <si>
    <t>Our maximum risk of loss (in millions) related to our involvement with these entities is as follows: 12/31/2016 9/30/2017 Investment carrying values $ 149.2 $ 132.9 Unfunded capital commitments 46.4 43.3 Uncollected investment advisory and administrative fees 5.9 6.4 $ 201.5 $ 182.6</t>
  </si>
  <si>
    <t>FAIR VALUE MEASUREMENTS. (Tables)</t>
  </si>
  <si>
    <t>Fair value measurements summary</t>
  </si>
  <si>
    <t>The following table summarizes our investments (in millions) that are recognized in our condensed consolidated balance sheets using fair value measurements determined based on the differing levels of inputs. Level 1 Level 2 December 31, 2016 Cash equivalents $ 1,052.3 $ — Available-for-sale sponsored investment portfolios 709.0 — Sponsored investment portfolios held as trading 60.3 15.1 Total $ 1,821.6 $ 15.1 September 30, 2017 Cash equivalents $ 1,606.3 $ — Available-for-sale sponsored investment portfolios 573.0 — Sponsored investment portfolios held as trading 242.9 17.8 Total $ 2,422.2 $ 17.8</t>
  </si>
  <si>
    <t>CONSOLIDATED SPONSORED INVESTMENT PORTFOLIOS. (Tables)</t>
  </si>
  <si>
    <t>Net assets of consolidated sponsored investment portfolios</t>
  </si>
  <si>
    <t>The following table details the net assets of the consolidated sponsored investment portfolios: December 31, 2016 September 30, 2017 Voting Variable interest entities Total Voting interest entities Variable interest entities Total Cash and cash equivalents (1) $ 10.3 $ 55.3 $ 65.6 $ 9.5 $ 97.3 $ 106.8 Investments (2) 219.3 1,340.6 1,559.9 220.7 1,720.0 1,940.7 Other assets 4.8 50.2 55.0 6.4 28.2 34.6 Total assets 234.4 1,446.1 1,680.5 236.6 1,845.5 2,082.1 Liabilities 8.8 56.8 65.6 10.5 43.3 53.8 Net assets $ 225.6 $ 1,389.3 $ 1,614.9 $ 226.1 $ 1,802.2 $ 2,028.3 Attributable to T. Rowe Price Group $ 156.1 $ 771.6 $ 927.7 $ 165.7 $ 908.8 $ 1,074.5 Attributable to redeemable non-controlling interests 69.5 617.7 687.2 60.4 893.4 953.8 $ 225.6 $ 1,389.3 $ 1,614.9 $ 226.1 $ 1,802.2 $ 2,028.3 (1) Cash and cash equivalents includes $8.8 million and $8.2 million at December 31, 2016 and September 30, 2017 , respectively, of investments in sponsored money market mutual funds that are considered related parties. (2) Investments includes $4.2 million and $14.4 million at December 31, 2016 and September 30, 2017 , respectively, of investments in sponsored portfolios that are considered related parties.</t>
  </si>
  <si>
    <t>Operating results of consolidated sponsored investment portfolios</t>
  </si>
  <si>
    <t>The operating results (in millions) of the consolidated sponsored investment portfolios for the three- and nine- months ended September 30, 2016 and 2017 , are reflected in our condensed consolidated statements of income as follows: Three months ended 9/30/2016 9/30/2017 Voting Variable interest entities Total Voting Variable interest entities Total Operating expenses reflected in net operating income $ (.4 ) $ (3.4 ) $ (3.8 ) $ (.4 ) $ (2.8 ) $ (3.2 ) Net investment income reflected in non-operating income 8.7 65.1 73.8 4.6 32.9 37.5 Impact on income before taxes $ 8.3 $ 61.7 $ 70.0 $ 4.2 $ 30.1 $ 34.3 Net income attributable to T. Rowe Price Group $ 6.2 $ 28.9 $ 35.1 $ 3.1 $ 17.9 $ 21.0 Net income attributable to redeemable non-controlling interests 2.1 32.8 34.9 1.1 12.2 13.3 $ 8.3 $ 61.7 $ 70.0 $ 4.2 $ 30.1 $ 34.3 Nine months ended 9/30/2016 9/30/2017 Voting Variable interest entities Total Voting Variable interest entities Total Operating expenses reflected in net operating income $ (1.2 ) $ (8.7 ) $ (9.9 ) $ (.9 ) $ (7.6 ) $ (8.5 ) Net investment income reflected in non-operating income 20.8 103.2 124.0 14.7 111.1 125.8 Impact on income before taxes $ 19.6 $ 94.5 $ 114.1 $ 13.8 $ 103.5 $ 117.3 Net income attributable to T. Rowe Price Group $ 13.9 $ 48.2 $ 62.1 $ 10.4 $ 63.0 $ 73.4 Net income attributable to redeemable non-controlling interests 5.7 46.3 52.0 3.4 40.5 43.9 $ 19.6 $ 94.5 $ 114.1 $ 13.8 $ 103.5 $ 117.3</t>
  </si>
  <si>
    <t>Cash flows of consolidated sponsored investment portfolios</t>
  </si>
  <si>
    <t>The table below details the impact of these consolidated investment portfolios on the individual lines of our condensed consolidated statements of cash flows (in millions) for the nine months ended September 30, 2016 and 2017 . Nine months ended September 30, 2016 September 30, 2017 Voting Variable interest entities Total Voting Variable interest entities Total Net cash provided by (used in) operating activities $ (48.0 ) $ (915.1 ) $ (963.1 ) $ (28.0 ) $ (1,078.1 ) $ (1,106.1 ) Net cash provided by (used in) investing activities 22.2 32.1 54.3 (6.1 ) (39.9 ) (46.0 ) Net cash provided by (used in) financing activities 38.4 974.9 1,013.3 33.3 1,153.1 1,186.4 Effect of exchange rate changes on cash and cash equivalents of consolidated sponsored investment portfolios — (18.2 ) (18.2 ) — 6.9 6.9 Net change in cash and cash equivalents during period 12.6 73.7 86.3 (.8 ) 42.0 41.2 Cash and cash equivalents at beginning of year — — — 10.3 55.3 65.6 Cash and cash equivalents at end of period $ 12.6 $ 73.7 $ 86.3 $ 9.5 $ 97.3 $ 106.8</t>
  </si>
  <si>
    <t>Fair values of investments held by consolidated sponsored investment portfolios</t>
  </si>
  <si>
    <t>The following table summarizes the investment holdings held by our consolidated sponsored investment portfolios (in millions) using fair value measurements determined based on the differing levels of inputs. Level 1 Level 2 December 31, 2016 Assets Cash equivalents $ 8.8 $ .8 Equity securities 281.8 325.3 Fixed income securities — 918.1 Other investments .4 34.3 $ 291.0 $ 1,278.5 Liabilities $ (.6 ) $ (13.6 ) September 30, 2017 Assets Cash equivalents $ 8.2 $ 1.1 Equity securities 511.4 508.6 Fixed income securities — 895.4 Other investments 2.0 23.3 $ 521.6 $ 1,428.4 Liabilities $ (.5 ) $ (14.5 )</t>
  </si>
  <si>
    <t>STOCK-BASED COMPENSATION. (Tables)</t>
  </si>
  <si>
    <t>Rollforward of stock options</t>
  </si>
  <si>
    <t>The following table summarizes the status of, and changes in, our stock options during the first nine months of 2017 . Options Weighted- average exercise price Outstanding at December 31, 2016 24,364,322 $ 61.90 Exercised (5,803,025 ) $ 50.09 Forfeited (66,936 ) $ 74.41 Expired (39,631 ) $ 76.06 Outstanding at September 30, 2017 18,454,730 $ 65.54 Exercisable at September 30, 2017 11,731,672 $ 60.65</t>
  </si>
  <si>
    <t>Rollforward of nonvested restricted shares and restricted stock units</t>
  </si>
  <si>
    <t>The following table summarizes the status of, and changes in, our nonvested restricted shares and restricted stock units during the first nine months of 2017 . Restricted shares Restricted stock units Weighted-average fair value Nonvested at December 31, 2016 931,508 4,634,461 $ 72.19 Time-based grants 17,022 78,484 $ 69.60 Vested (10,717 ) (48,319 ) $ 71.73 Forfeited (13,007 ) (50,996 ) $ 72.84 Nonvested at September 30, 2017 924,806 4,613,630 $ 72.15</t>
  </si>
  <si>
    <t>Future stock-based compensation expense</t>
  </si>
  <si>
    <t>The following table presents the compensation expense (in millions) to be recognized over the remaining vesting periods of the stock-based awards outstanding at September 30, 2017 . Estimated future compensation expense will change to reflect future grants of restricted stock awards and units, future option grants, changes in the probability of performance thresholds being met, and adjustments for actual forfeitures. Fourth quarter 2017 $ 34.3 2018 86.3 2019 through 2022 73.1 Total $ 193.7</t>
  </si>
  <si>
    <t>EARNINGS PER SHARE CALCULATIONS. (Tables)</t>
  </si>
  <si>
    <t>Earnings per share reconciliation</t>
  </si>
  <si>
    <t>The following table presents the reconciliation (in millions) of net income attributable to T. Rowe Price Group to net income allocated to our common stockholders and the weighted-average shares (in millions) that are used in calculating the basic and diluted earnings per share on our common stock. Weighted-average common shares outstanding assuming dilution reflect the potential dilution, determined using the treasury stock method, that could occur if outstanding stock options were exercised and non-participating stock awards vested. Three months ended Nine months ended 9/30/2016 9/30/2017 9/30/2016 9/30/2017 Net income attributable to T. Rowe Price Group $ 327.8 $ 390.9 $ 835.2 $ 1,150.7 Less: net income allocated to outstanding restricted stock and stock unit holders 7.3 8.8 17.1 26.0 Net income allocated to common stockholders $ 320.5 $ 382.1 $ 818.1 $ 1,124.7 Weighted-average common shares Outstanding 245.6 240.3 246.4 240.7 Outstanding assuming dilution 250.1 244.4 251.5 244.3</t>
  </si>
  <si>
    <t>Anti-dilutive securities</t>
  </si>
  <si>
    <t>The following table shows the weighted-average outstanding stock options (in millions) that are excluded from the calculation of diluted earnings per common share as the inclusion of such shares would be anti-dilutive. Three months ended Nine months ended 9/30/2016 9/30/2017 9/30/2016 9/30/2017 Weighted-average outstanding stock options excluded 10.3 2.1 9.9 6.7</t>
  </si>
  <si>
    <t>OTHER COMPREHENSIVE INCOME AND ACCUMULATED OTHER COMPREHENSIVE INCOME. (Tables)</t>
  </si>
  <si>
    <t>Impact of the components of other comprehensive income (loss) on deferred tax benefits (income taxes)</t>
  </si>
  <si>
    <t>The following table presents the impact of the components (in millions) of other comprehensive income or loss on deferred tax benefits (income taxes). Three months ended Nine months ended 9/30/2016 9/30/2017 9/30/2016 9/30/2017 Net deferred tax benefits (income taxes) on: Net unrealized holding gains or losses $ (4.0 ) $ (1.9 ) $ (3.6 ) $ (14.4 ) Reclassification adjustments recognized in the provision for income taxes: Net gains realized on dispositions — — 20.6 30.5 Net gains recognized upon transfer to trading investments — — — 9.2 Net deferred tax benefits (income taxes) on net unrealized holding gains or losses (4.0 ) (1.9 ) 17.0 25.3 Currency translation adjustments (1.1 ) (5.2 ) (3.9 ) (17.1 ) Reclassification adjustment recognized in the provision for income taxes upon deconsolidation of sponsored fund subsidiary .4 — .4 — Total deferred tax benefits (income taxes) on currency translation adjustments (.7 ) (5.2 ) (3.5 ) (17.1 ) Total net deferred tax benefits (income taxes) $ (4.7 ) $ (7.1 ) $ 13.5 $ 8.2</t>
  </si>
  <si>
    <t>Changes in accumulated other comprehensive income</t>
  </si>
  <si>
    <t>The changes (in millions) in each component of accumulated other comprehensive income (loss), including reclassification adjustments for the first nine months of 2017 are presented in the table below. Currency translation adjustments Net unrealized holding gains Equity method investments Consolidated sponsored investment portfolios - variable interest entities Total currency translation adjustments Total Balances at December 31, 2016 $ 52.2 $ (32.3 ) $ (8.4 ) $ (40.7 ) $ 11.5 Other comprehensive income before reclassifications and income taxes 37.1 4.5 39.9 44.4 81.5 Reclassification adjustments recognized in non-operating income (101.6 ) — (.1 ) (.1 ) (101.7 ) (64.5 ) 4.5 39.8 44.3 (20.2 ) Net deferred tax benefits (income taxes) 25.3 (1.6 ) (15.5 ) (17.1 ) 8.2 Other comprehensive income (loss) (39.2 ) 2.9 24.3 27.2 (12.0 ) Balances at September 30, 2017 $ 13.0 $ (29.4 ) $ 15.9 $ (13.5 ) $ (.5 )</t>
  </si>
  <si>
    <t>SUPPLEMENTARY CONSOLIDATING CASH FLOW STATEMENT. (Tables)</t>
  </si>
  <si>
    <t>Supplementary consolidating cash flow statement</t>
  </si>
  <si>
    <t>The following tables summarize the cash flows (in millions) for the nine months ended September 30, 2016 and 2017 , that are attributable to T. Rowe Price Group, our consolidated sponsored investment portfolios and the related eliminations required in preparing the statements. Nine months ended 9/30/2016 9/30/2017 Cash flow attributable to T. Rowe Price Group Cash flow attributable to consolidated sponsored investment portfolios Eliminations As reported Cash flow attributable to T. Rowe Price Group Cash flow attributable to consolidated sponsored investment portfolios Eliminations As reported Cash flows from operating activities Net income $ 835.2 $ 114.1 $ (62.1 ) $ 887.2 $ 1,150.7 $ 117.3 $ (73.4 ) $ 1,194.6 Adjustments to reconcile net income to net cash provided by (used in) operating activities Depreciation and amortization of property and equipment 100.0 — — 100.0 106.9 — — 106.9 Stock-based compensation expense 117.9 — — 117.9 110.6 — — 110.6 Realized gains on dispositions of available-for-sale sponsored investment portfolios (52.3 ) — — (52.3 ) (78.0 ) — — (78.0 ) Gains recognized upon transfer of an available-for-sale sponsored investment portfolio to sponsored investment portfolios held as trading — — — — (23.6 ) — — (23.6 ) Net gains recognized on investments (90.2 ) — 62.1 (28.1 ) (113.8 ) — 73.4 (40.4 ) Investments in sponsored investment portfolios held as trading to economically hedge supplemental savings plan liability — — — — (129.0 ) — — (129.0 ) Net change in trading securities held by consolidated sponsored investment portfolios — (1,084.1 ) — (1,084.1 ) — (1,210.5 ) — (1,210.5 ) Other changes in assets and liabilities 324.7 6.9 (4.0 ) 327.6 438.6 (12.9 ) (3.5 ) 422.2 Net cash provided by (used in) operating activities 1,235.3 (963.1 ) (4.0 ) 268.2 1,462.4 (1,106.1 ) (3.5 ) 352.8 Net cash provided by (used in) investing activities (163.1 ) 54.3 219.1 110.3 (63.2 ) (46.0 ) 184.6 75.4 Net cash provided by (used in) financing activities (843.5 ) 1,013.3 (215.1 ) (45.3 ) (734.7 ) 1,186.4 (181.1 ) 270.6 Effect of exchange rate changes on cash and cash equivalents of consolidated sponsored investment portfolios — (18.2 ) — (18.2 ) — 6.9 — 6.9 Net change in cash and cash equivalents during period 228.7 86.3 — 315.0 664.5 41.2 — 705.7 Cash and cash equivalents at beginning of year 1,172.3 — — 1,172.3 1,204.9 65.6 — 1,270.5 Cash and cash equivalents at end of period $ 1,401.0 $ 86.3 $ — $ 1,487.3 $ 1,869.4 $ 106.8 $ — $ 1,976.2</t>
  </si>
  <si>
    <t>INFORMATION ABOUT RECEIVABLES, REVENUES, AND SERVICES. (Receivables) (Details) - USD ($) $ in Millions</t>
  </si>
  <si>
    <t>Receivables from sponsored mutual funds</t>
  </si>
  <si>
    <t>Accounts receivable for advisory fees and advisory-related administrative services</t>
  </si>
  <si>
    <t>Sponsored U.S. mutual funds and other sponsored investment portfolios [Member]</t>
  </si>
  <si>
    <t>INFORMATION ABOUT RECEIVABLES, REVENUES, AND SERVICES. (Investment Advisory Services) (Details) - USD ($)</t>
  </si>
  <si>
    <t>Revenue and Services [Line Items]</t>
  </si>
  <si>
    <t>Revenues from advisory services</t>
  </si>
  <si>
    <t>Average assets under management</t>
  </si>
  <si>
    <t>Period end assets under management</t>
  </si>
  <si>
    <t>Waived money market related fees [Member]</t>
  </si>
  <si>
    <t>Sponsored U.S. mutual funds [Member]</t>
  </si>
  <si>
    <t>Sponsored U.S. mutual funds [Member] | Stock and blended asset [Member]</t>
  </si>
  <si>
    <t>Sponsored U.S. mutual funds [Member] | Bond and money market [Member]</t>
  </si>
  <si>
    <t>Other investment portfolios [Member]</t>
  </si>
  <si>
    <t>Other investment portfolios [Member] | Stock and blended asset [Member]</t>
  </si>
  <si>
    <t>Other investment portfolios [Member] | Bond, money market, and stable value [Member]</t>
  </si>
  <si>
    <t>Other sponsored investment portfolios [Member]</t>
  </si>
  <si>
    <t>INFORMATION ABOUT RECEIVABLES, REVENUES, AND SERVICES. (Revenues and Services Concentration) (Details)</t>
  </si>
  <si>
    <t>Outside U.S. [Member] | Assets under management [Member] | Investment advisory clients [Member] | Geographic concentration [Member]</t>
  </si>
  <si>
    <t>Concentration Risk [Line Items]</t>
  </si>
  <si>
    <t>Concentration risk, percentage</t>
  </si>
  <si>
    <t>5.40%</t>
  </si>
  <si>
    <t>4.70%</t>
  </si>
  <si>
    <t>INFORMATION ABOUT RECEIVABLES, REVENUES, AND SERVICES. (Other Fees Earned from Sponsored U.S. Mutual Funds) (Details) - USD ($) $ in Millions</t>
  </si>
  <si>
    <t>INVESTMENTS. (Investments) (Details) - USD ($) $ in Millions</t>
  </si>
  <si>
    <t>Investment [Line Items]</t>
  </si>
  <si>
    <t>Cost method investments</t>
  </si>
  <si>
    <t>U.S. Treasury note</t>
  </si>
  <si>
    <t>Gain recognized upon deconsolidation</t>
  </si>
  <si>
    <t>Currency translation adjustments [Member] | Reclassification out of accumulated other comprehensive income [Member]</t>
  </si>
  <si>
    <t>Assets [Member]</t>
  </si>
  <si>
    <t>Net increase (decrease) in assets, liabilities, and redeemable noncontrolling interest</t>
  </si>
  <si>
    <t>Liability [Member]</t>
  </si>
  <si>
    <t>Redeemable non-controlling interests [Member]</t>
  </si>
  <si>
    <t>Sponsored investment portfolios [Member]</t>
  </si>
  <si>
    <t>Equity method investments</t>
  </si>
  <si>
    <t>Sponsored investment portfolios designated as economic hedge of supplemental savings plan liability [Member]</t>
  </si>
  <si>
    <t>Trading investments</t>
  </si>
  <si>
    <t>Interest in UTI Asset Management Company Limited (India) [Member]</t>
  </si>
  <si>
    <t>Equity method investment (ownership percentage)</t>
  </si>
  <si>
    <t>26.00%</t>
  </si>
  <si>
    <t>Investment partnerships [Member]</t>
  </si>
  <si>
    <t>INVESTMENTS. (Available-For-Sale Sponsored Investment Portfolios) (Details) - USD ($) $ in Millions</t>
  </si>
  <si>
    <t>Schedule of Available-for-sale Securities [Line Items]</t>
  </si>
  <si>
    <t>Aggregate cost</t>
  </si>
  <si>
    <t>Unrealized holding gains</t>
  </si>
  <si>
    <t>Unrealized holding losses</t>
  </si>
  <si>
    <t>Aggregate fair value</t>
  </si>
  <si>
    <t>Stock and blended asset funds [Member]</t>
  </si>
  <si>
    <t>Bond funds [Member]</t>
  </si>
  <si>
    <t>INVESTMENTS. (Unrealized Losses on Available-For-Sale Sponsored Investment Portfolios) (Details) $ in Millions</t>
  </si>
  <si>
    <t>Sep. 30, 2017USD ($)security</t>
  </si>
  <si>
    <t>Dec. 31, 2016USD ($)security</t>
  </si>
  <si>
    <t>Available-for-sale, Securities in Unrealized Loss Positions, Qualitative Disclosure, Number of Positions [Abstract]</t>
  </si>
  <si>
    <t>Fund holdings with temporary unrealized losses less than 12 months (number of securities) | security</t>
  </si>
  <si>
    <t>Fund holdings with temporary unrealized losses longer than 12 months (number of securities) | security</t>
  </si>
  <si>
    <t>Fund holdings with temporary unrealized holding losses (number of securities) | security</t>
  </si>
  <si>
    <t>Available-for-sale Securities, Continuous Unrealized Loss Position, Accumulated Loss [Abstract]</t>
  </si>
  <si>
    <t>Unrealized holding losses on fund holdings that were in a continuous loss for less than 12 months</t>
  </si>
  <si>
    <t>Unrealized holding losses on fund holdings that were in a continuous loss for longer than 12 months</t>
  </si>
  <si>
    <t>Unrealized holding losses on fund holdings that were in a continuous loss</t>
  </si>
  <si>
    <t>Available-for-sale Securities, Continuous Unrealized Loss Position, Fair Value [Abstract]</t>
  </si>
  <si>
    <t>Unrealized holding losses for less than 12 months at period end are attributable to fund holdings with an aggregate fair value of</t>
  </si>
  <si>
    <t>Unrealized holding losses for longer than 12 months at period end are attributable to fund holdings with an aggregate fair value of</t>
  </si>
  <si>
    <t>Unrealized holding losses at period end are attributable to fund holdings with an aggregate fair value of</t>
  </si>
  <si>
    <t>INVESTMENTS. (Variable Interest Entities) (Details) - Variable interest entity, not primary beneficiary [Member] - USD ($) $ in Millions</t>
  </si>
  <si>
    <t>Variable Interest Entity [Line Items]</t>
  </si>
  <si>
    <t>Investment carrying values</t>
  </si>
  <si>
    <t>Unfunded capital commitments</t>
  </si>
  <si>
    <t>Uncollected investment advisory and administrative fees</t>
  </si>
  <si>
    <t>Maximum risk of loss related to nonconsolidated variable interest entities</t>
  </si>
  <si>
    <t>FAIR VALUE MEASUREMENTS. (Details) - USD ($) $ in Millions</t>
  </si>
  <si>
    <t>Fair Value, Assets and Liabilities Measured on Recurring and Nonrecurring Basis [Line Items]</t>
  </si>
  <si>
    <t>Level 1 [Member] | Fair value, measurements, recurring [Member]</t>
  </si>
  <si>
    <t>Cash equivalents</t>
  </si>
  <si>
    <t>Sponsored investment portfolios held as trading</t>
  </si>
  <si>
    <t>Level 2 [Member] | Fair value, measurements, recurring [Member]</t>
  </si>
  <si>
    <t>CONSOLIDATED SPONSORED INVESTMENT PORTFOLIOS. (Net Assets) (Details) - USD ($) $ in Millions</t>
  </si>
  <si>
    <t>Dec. 31, 2015</t>
  </si>
  <si>
    <t>Condensed Balance Sheet Statements, Captions [Line Items]</t>
  </si>
  <si>
    <t>Liabilities</t>
  </si>
  <si>
    <t>Attributable to redeemable non-controlling interests</t>
  </si>
  <si>
    <t>Net assets</t>
  </si>
  <si>
    <t>Attributable to T. Rowe Price Group</t>
  </si>
  <si>
    <t>Consolidated sponsored investment portfolios [Member] | Reportable entities [Member]</t>
  </si>
  <si>
    <t>Voting interest entities [Member]</t>
  </si>
  <si>
    <t>Voting interest entities [Member] | Reportable entities [Member]</t>
  </si>
  <si>
    <t>Variable interest entities [Member] | Reportable entities [Member]</t>
  </si>
  <si>
    <t>Sponsored U.S. mutual funds and other sponsored investment portfolios [Member] | Consolidated sponsored investment portfolios [Member] | Reportable entities [Member]</t>
  </si>
  <si>
    <t>CONSOLIDATED SPONSORED INVESTMENT PORTFOLIOS. (Operating Results) (Details) - USD ($) $ in Millions</t>
  </si>
  <si>
    <t>Condensed Income Statements, Captions [Line Items]</t>
  </si>
  <si>
    <t>Investment advisory and administrative fees</t>
  </si>
  <si>
    <t>Consolidation eliminations [Member]</t>
  </si>
  <si>
    <t>Non-operating investment income</t>
  </si>
  <si>
    <t>CONSOLIDATED SPONSORED INVESTMENT PORTFOLIOS. (Statement of Cash Flows) (Details) - USD ($) $ in Millions</t>
  </si>
  <si>
    <t>Condensed Cash Flow Statements, Captions [Line Items]</t>
  </si>
  <si>
    <t>CONSOLIDATED SPONSORED INVESTMENT PORTFOLIOS. (Fair Value Measurements) (Details) - Fair value, measurements, recurring [Member] - USD ($) $ in Millions</t>
  </si>
  <si>
    <t>Level 1 [Member]</t>
  </si>
  <si>
    <t>Level 2 [Member]</t>
  </si>
  <si>
    <t>Consolidated sponsored investment portfolios [Member] | Level 1 [Member]</t>
  </si>
  <si>
    <t>Consolidated sponsored investment portfolios [Member] | Level 2 [Member]</t>
  </si>
  <si>
    <t>Consolidated sponsored investment portfolios [Member] | Equity securities [Member] | Level 1 [Member]</t>
  </si>
  <si>
    <t>Consolidated sponsored investment portfolios [Member] | Equity securities [Member] | Level 2 [Member]</t>
  </si>
  <si>
    <t>Consolidated sponsored investment portfolios [Member] | Fixed income securities [Member] | Level 1 [Member]</t>
  </si>
  <si>
    <t>Consolidated sponsored investment portfolios [Member] | Fixed income securities [Member] | Level 2 [Member]</t>
  </si>
  <si>
    <t>Consolidated sponsored investment portfolios [Member] | Other investments [Member] | Level 1 [Member]</t>
  </si>
  <si>
    <t>Consolidated sponsored investment portfolios [Member] | Other investments [Member] | Level 2 [Member]</t>
  </si>
  <si>
    <t>STOCKHOLDERS' EQUITY. (Details) - $ / shares</t>
  </si>
  <si>
    <t>Stockholders' Equity Note [Line Items]</t>
  </si>
  <si>
    <t>Cash dividends declared per share</t>
  </si>
  <si>
    <t>Regular cash dividend [Member]</t>
  </si>
  <si>
    <t>STOCK-BASED COMPENSATION. (Stock Options) (Details)</t>
  </si>
  <si>
    <t>Sep. 30, 2017$ / sharesshares</t>
  </si>
  <si>
    <t>Share-based Compensation Arrangement by Share-based Payment Award, Options, Outstanding [Roll Forward]</t>
  </si>
  <si>
    <t>Outstanding at December 31, 2016 (in shares) | shares</t>
  </si>
  <si>
    <t>Exercised (in shares) | shares</t>
  </si>
  <si>
    <t>Forfeited (in shares) | shares</t>
  </si>
  <si>
    <t>Expired (in shares) | shares</t>
  </si>
  <si>
    <t>Outstanding at September 30, 2017 (in shares) | shares</t>
  </si>
  <si>
    <t>Exercisable at September 30, 2017 (in shares) | shares</t>
  </si>
  <si>
    <t>Share-based Compensation Arrangement by Share-based Payment Award, Options, Outstanding, Weighted Average Exercise Price [Abstract]</t>
  </si>
  <si>
    <t>Weighted-average exercise price of options outstanding at December 31, 2016 (in dollars per share) | $ / shares</t>
  </si>
  <si>
    <t>Weighted-average exercise price of options exercised (in dollars per share) | $ / shares</t>
  </si>
  <si>
    <t>Weighted-average exercise price of options forfeited (in dollars per share) | $ / shares</t>
  </si>
  <si>
    <t>Weighted-average exercise price of options expired (in dollars per share) | $ / shares</t>
  </si>
  <si>
    <t>Weighted-average exercise price of options outstanding at September 30, 2017 (in dollars per share) | $ / shares</t>
  </si>
  <si>
    <t>Weighted-average exercise price of options exercisable at September 30, 2017 (in dollars per share) | $ / shares</t>
  </si>
  <si>
    <t>STOCK-BASED COMPENSATION. (Restricted Shares and Stock Units) (Details)</t>
  </si>
  <si>
    <t>Share-based Compensation Arrangement by Share-based Payment Award, Equity Instruments Other than Options, Nonvested, Weighted Average Grant Date Fair Value [Abstract]</t>
  </si>
  <si>
    <t>Weighted-average fair value of nonvested restricted shares and restricted stock units at December 31, 2016 (in dollars per share) | $ / shares</t>
  </si>
  <si>
    <t>Weighted-average fair value of restricted shares and restricted stock units vested (in dollars per share) | $ / shares</t>
  </si>
  <si>
    <t>Weighted-average fair value of restricted shares and restricted stock units forfeited (in dollars per share) | $ / shares</t>
  </si>
  <si>
    <t>Weighted-average fair value of nonvested restricted shares and restricted stock units at September 30, 2017 (in dollars per share) | $ / shares</t>
  </si>
  <si>
    <t>Time-based [Member]</t>
  </si>
  <si>
    <t>Weighted-average fair value of restricted shares and restricted stock units granted (in dollars per share) | $ / shares</t>
  </si>
  <si>
    <t>Share-based Compensation Arrangement by Share-based Payment Award, Equity Instruments Other than Options, Nonvested, Number of Shares [Roll Forward]</t>
  </si>
  <si>
    <t>Nonvested at December 31, 2016 (in shares)</t>
  </si>
  <si>
    <t>Vested (in shares)</t>
  </si>
  <si>
    <t>Forfeited (in shares)</t>
  </si>
  <si>
    <t>Nonvested at September 30, 2017 (in shares)</t>
  </si>
  <si>
    <t>Restricted shares [Member] | Time-based [Member]</t>
  </si>
  <si>
    <t>Grants (in shares)</t>
  </si>
  <si>
    <t>Restricted shares [Member] | Performance-based [Member]</t>
  </si>
  <si>
    <t>Nonvested shares where performance threshold has been met (in shares)</t>
  </si>
  <si>
    <t>Restricted stock units [Member] | Time-based [Member]</t>
  </si>
  <si>
    <t>Restricted stock units [Member] | Performance-based [Member]</t>
  </si>
  <si>
    <t>STOCK-BASED COMPENSATION. (Future Stock-Based Compensation Expense) (Details) $ in Millions</t>
  </si>
  <si>
    <t>Sep. 30, 2017USD ($)</t>
  </si>
  <si>
    <t>Fourth quarter 2017</t>
  </si>
  <si>
    <t>2019 through 2022</t>
  </si>
  <si>
    <t>EARNINGS PER SHARE CALCULATIONS. (Details) - USD ($) shares in Millions, $ in Millions</t>
  </si>
  <si>
    <t>Less: net income allocated to outstanding restricted stock and stock unit holders</t>
  </si>
  <si>
    <t>Net income allocated to common stockholders (basic)</t>
  </si>
  <si>
    <t>Net income allocated to common stockholders (diluted)</t>
  </si>
  <si>
    <t>Weighted-average common shares</t>
  </si>
  <si>
    <t>Outstanding (in shares)</t>
  </si>
  <si>
    <t>Outstanding assuming dilution (in shares)</t>
  </si>
  <si>
    <t>Weighted-average outstanding stock options excluded (in shares)</t>
  </si>
  <si>
    <t>OTHER COMPREHENSIVE INCOME AND ACCUMULATED OTHER COMPREHENSIVE INCOME. (Deferred Tax Benefits (Income Taxes)) (Details) - USD ($) $ in Millions</t>
  </si>
  <si>
    <t>Net unrealized holding gains or losses [Member]</t>
  </si>
  <si>
    <t>Accumulated Other Comprehensive Income (Loss) [Line Items]</t>
  </si>
  <si>
    <t>Net deferred tax benefits (income taxes) on other comprehensive income (loss) before reclassifications</t>
  </si>
  <si>
    <t>Total net deferred tax benefits (income taxes)</t>
  </si>
  <si>
    <t>Net gains realized on dispositions [Member]</t>
  </si>
  <si>
    <t>Net deferred tax benefits (income taxes) on reclassifications from AOCI</t>
  </si>
  <si>
    <t>Net gains recognized upon transfer to trading investments [Member]</t>
  </si>
  <si>
    <t>Currency translation adjustments [Member]</t>
  </si>
  <si>
    <t>Total accumulated other comprehensive income (loss) [Member]</t>
  </si>
  <si>
    <t>OTHER COMPREHENSIVE INCOME AND ACCUMULATED OTHER COMPREHENSIVE INCOME. (Accumulated Other Comprehensive Income (Loss)) (Details) - USD ($) $ in Millions</t>
  </si>
  <si>
    <t>AOCI Attributable to Parent, Net of Tax [Roll Forward]</t>
  </si>
  <si>
    <t>Balances</t>
  </si>
  <si>
    <t>Net unrealized holding gains [Member]</t>
  </si>
  <si>
    <t>Other comprehensive income before reclassifications and income taxes</t>
  </si>
  <si>
    <t>Reclassification adjustments recognized in non-operating income</t>
  </si>
  <si>
    <t>Other comprehensive income (loss), before taxes</t>
  </si>
  <si>
    <t>Currency translation adjustments [Member] | Equity method investments [Member]</t>
  </si>
  <si>
    <t>Currency translation adjustments [Member] | Consolidated sponsored investment portfolios - variable interest entities [Member]</t>
  </si>
  <si>
    <t>OTHER COMPREHENSIVE INCOME AND ACCUMULATED OTHER COMPREHENSIVE INCOME (Reclassification Adjustments) (Details) - USD ($) $ in Millions</t>
  </si>
  <si>
    <t>6 Months Ended</t>
  </si>
  <si>
    <t>Jun. 30, 2017</t>
  </si>
  <si>
    <t>Jun. 30, 2016</t>
  </si>
  <si>
    <t>Reclassification adjustment out of accumulated other comprehensive income</t>
  </si>
  <si>
    <t>Reclassification out of accumulated other comprehensive income [Member] | Net unrealized holding gains or losses [Member]</t>
  </si>
  <si>
    <t>Reclassification out of accumulated other comprehensive income [Member] | Net gains realized on dispositions [Member]</t>
  </si>
  <si>
    <t>Reclassification out of accumulated other comprehensive income [Member] | Net gains recognized upon transfer to trading investments [Member]</t>
  </si>
  <si>
    <t>Reclassification out of accumulated other comprehensive income [Member] | Currency translation adjustments [Member]</t>
  </si>
  <si>
    <t>Reclassification out of accumulated other comprehensive income [Member] | Total accumulated other comprehensive income (loss) [Member]</t>
  </si>
  <si>
    <t>Equity method investments [Member] | Reclassification out of accumulated other comprehensive income [Member] | Currency translation adjustments [Member]</t>
  </si>
  <si>
    <t>Variable interest entities [Member] | Reclassification out of accumulated other comprehensive income [Member] | Currency translation adjustments [Member]</t>
  </si>
  <si>
    <t>DELL APPRAISAL RIGHTS MATTER. (Details) - Dell appraisal rights matter [Member] - USD ($) $ / shares in Units, $ in Millions</t>
  </si>
  <si>
    <t>Dec. 30, 2016</t>
  </si>
  <si>
    <t>Mar. 31, 2017</t>
  </si>
  <si>
    <t>Unusual or Infrequent Item [Line Items]</t>
  </si>
  <si>
    <t>Nonrecurring charge, net of insurance recovery, related to Dell appraisal rights matter</t>
  </si>
  <si>
    <t>Court determined fair value per share at time of Dell merger (in dollars per share)</t>
  </si>
  <si>
    <t>Price offered per share in Dell merger (in dollars per share)</t>
  </si>
  <si>
    <t>Payment per share for any shareholder perfecting appraisal rights (in dollars per share)</t>
  </si>
  <si>
    <t>Insurance proceeds</t>
  </si>
  <si>
    <t>Insurance proceeds, received</t>
  </si>
  <si>
    <t>SUPPLEMENTARY CONSOLIDATING CASH FLOW STATEMENT. (Details) - USD ($) $ in Millions</t>
  </si>
  <si>
    <t>Condensed Financial Statements, Captions [Line Items]</t>
  </si>
  <si>
    <t>Attributable to T. Rowe Price Group [Member] | Reportable entities [Member]</t>
  </si>
  <si>
    <t>Attributable to consolidated sponsored investment portfolios [Member] | Reportable entities [Memb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4" t="s">
        <v>17</v>
      </c>
    </row>
    <row r="11" spans="1:3">
      <c r="A11" s="4" t="s">
        <v>18</v>
      </c>
      <c r="C11" s="6" t="n">
        <v>242310036</v>
      </c>
    </row>
    <row r="12" spans="1:3">
      <c r="A12" s="4" t="s">
        <v>19</v>
      </c>
      <c r="B12" s="6" t="n">
        <v>111316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43</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19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69.4</v>
      </c>
      <c r="C3" s="7" t="n">
        <v>1204.9</v>
      </c>
    </row>
    <row r="4" spans="1:3">
      <c r="A4" s="4" t="s">
        <v>26</v>
      </c>
      <c r="B4" s="8" t="n">
        <v>507.9</v>
      </c>
      <c r="C4" s="8" t="n">
        <v>455.1</v>
      </c>
    </row>
    <row r="5" spans="1:3">
      <c r="A5" s="4" t="s">
        <v>27</v>
      </c>
      <c r="B5" s="8" t="n">
        <v>1359.3</v>
      </c>
      <c r="C5" s="8" t="n">
        <v>1257.5</v>
      </c>
    </row>
    <row r="6" spans="1:3">
      <c r="A6" s="4" t="s">
        <v>28</v>
      </c>
      <c r="B6" s="8" t="n">
        <v>2082.1</v>
      </c>
      <c r="C6" s="8" t="n">
        <v>1680.5</v>
      </c>
    </row>
    <row r="7" spans="1:3">
      <c r="A7" s="4" t="s">
        <v>29</v>
      </c>
      <c r="B7" s="6" t="n">
        <v>635</v>
      </c>
      <c r="C7" s="8" t="n">
        <v>615.1</v>
      </c>
    </row>
    <row r="8" spans="1:3">
      <c r="A8" s="4" t="s">
        <v>30</v>
      </c>
      <c r="B8" s="8" t="n">
        <v>665.7</v>
      </c>
      <c r="C8" s="8" t="n">
        <v>665.7</v>
      </c>
    </row>
    <row r="9" spans="1:3">
      <c r="A9" s="4" t="s">
        <v>31</v>
      </c>
      <c r="B9" s="8" t="n">
        <v>260.2</v>
      </c>
      <c r="C9" s="8" t="n">
        <v>346.2</v>
      </c>
    </row>
    <row r="10" spans="1:3">
      <c r="A10" s="4" t="s">
        <v>32</v>
      </c>
      <c r="B10" s="8" t="n">
        <v>7379.6</v>
      </c>
      <c r="C10" s="6" t="n">
        <v>6225</v>
      </c>
    </row>
    <row r="11" spans="1:3">
      <c r="A11" s="3" t="s">
        <v>33</v>
      </c>
    </row>
    <row r="12" spans="1:3">
      <c r="A12" s="4" t="s">
        <v>34</v>
      </c>
      <c r="B12" s="8" t="n">
        <v>193.5</v>
      </c>
      <c r="C12" s="8" t="n">
        <v>180.8</v>
      </c>
    </row>
    <row r="13" spans="1:3">
      <c r="A13" s="4" t="s">
        <v>35</v>
      </c>
      <c r="B13" s="8" t="n">
        <v>53.8</v>
      </c>
      <c r="C13" s="8" t="n">
        <v>65.59999999999999</v>
      </c>
    </row>
    <row r="14" spans="1:3">
      <c r="A14" s="4" t="s">
        <v>36</v>
      </c>
      <c r="B14" s="8" t="n">
        <v>453.8</v>
      </c>
      <c r="C14" s="8" t="n">
        <v>92.59999999999999</v>
      </c>
    </row>
    <row r="15" spans="1:3">
      <c r="A15" s="4" t="s">
        <v>37</v>
      </c>
      <c r="B15" s="8" t="n">
        <v>179.9</v>
      </c>
      <c r="C15" s="8" t="n">
        <v>150.9</v>
      </c>
    </row>
    <row r="16" spans="1:3">
      <c r="A16" s="4" t="s">
        <v>38</v>
      </c>
      <c r="B16" s="8" t="n">
        <v>16.8</v>
      </c>
      <c r="C16" s="8" t="n">
        <v>39.3</v>
      </c>
    </row>
    <row r="17" spans="1:3">
      <c r="A17" s="4" t="s">
        <v>39</v>
      </c>
      <c r="B17" s="8" t="n">
        <v>897.8</v>
      </c>
      <c r="C17" s="8" t="n">
        <v>529.2</v>
      </c>
    </row>
    <row r="18" spans="1:3">
      <c r="A18" s="4" t="s">
        <v>40</v>
      </c>
      <c r="B18" s="4" t="s">
        <v>41</v>
      </c>
      <c r="C18" s="4" t="s">
        <v>41</v>
      </c>
    </row>
    <row r="19" spans="1:3">
      <c r="A19" s="4" t="s">
        <v>42</v>
      </c>
      <c r="B19" s="8" t="n">
        <v>953.8</v>
      </c>
      <c r="C19" s="8" t="n">
        <v>687.2</v>
      </c>
    </row>
    <row r="20" spans="1:3">
      <c r="A20" s="3" t="s">
        <v>43</v>
      </c>
    </row>
    <row r="21" spans="1:3">
      <c r="A21" s="4" t="s">
        <v>44</v>
      </c>
      <c r="B21" s="6" t="n">
        <v>0</v>
      </c>
      <c r="C21" s="6" t="n">
        <v>0</v>
      </c>
    </row>
    <row r="22" spans="1:3">
      <c r="A22" s="4" t="s">
        <v>45</v>
      </c>
      <c r="B22" s="8" t="n">
        <v>48.4</v>
      </c>
      <c r="C22" s="6" t="n">
        <v>49</v>
      </c>
    </row>
    <row r="23" spans="1:3">
      <c r="A23" s="4" t="s">
        <v>46</v>
      </c>
      <c r="B23" s="8" t="n">
        <v>751.9</v>
      </c>
      <c r="C23" s="8" t="n">
        <v>654.5</v>
      </c>
    </row>
    <row r="24" spans="1:3">
      <c r="A24" s="4" t="s">
        <v>47</v>
      </c>
      <c r="B24" s="8" t="n">
        <v>4728.2</v>
      </c>
      <c r="C24" s="8" t="n">
        <v>4293.6</v>
      </c>
    </row>
    <row r="25" spans="1:3">
      <c r="A25" s="4" t="s">
        <v>48</v>
      </c>
      <c r="B25" s="8" t="n">
        <v>-0.5</v>
      </c>
      <c r="C25" s="8" t="n">
        <v>11.5</v>
      </c>
    </row>
    <row r="26" spans="1:3">
      <c r="A26" s="4" t="s">
        <v>49</v>
      </c>
      <c r="B26" s="6" t="n">
        <v>5528</v>
      </c>
      <c r="C26" s="8" t="n">
        <v>5008.6</v>
      </c>
    </row>
    <row r="27" spans="1:3">
      <c r="A27" s="4" t="s">
        <v>50</v>
      </c>
      <c r="B27" s="7" t="n">
        <v>7379.6</v>
      </c>
      <c r="C27" s="9" t="n">
        <v>6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191</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3</v>
      </c>
    </row>
    <row r="2" spans="1:3">
      <c r="A2" s="3" t="s">
        <v>273</v>
      </c>
    </row>
    <row r="3" spans="1:3">
      <c r="A3" s="4" t="s">
        <v>274</v>
      </c>
      <c r="B3" s="7" t="n">
        <v>507.9</v>
      </c>
      <c r="C3" s="7" t="n">
        <v>455.1</v>
      </c>
    </row>
    <row r="4" spans="1:3">
      <c r="A4" s="4" t="s">
        <v>275</v>
      </c>
    </row>
    <row r="5" spans="1:3">
      <c r="A5" s="3" t="s">
        <v>273</v>
      </c>
    </row>
    <row r="6" spans="1:3">
      <c r="A6" s="4" t="s">
        <v>274</v>
      </c>
      <c r="B6" s="7" t="n">
        <v>332.4</v>
      </c>
      <c r="C6" s="7" t="n">
        <v>30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3</v>
      </c>
    </row>
    <row r="2" spans="1:3">
      <c r="A2" s="4" t="s">
        <v>52</v>
      </c>
      <c r="B2" s="7" t="n">
        <v>2082.1</v>
      </c>
      <c r="C2" s="7" t="n">
        <v>1680.5</v>
      </c>
    </row>
    <row r="3" spans="1:3">
      <c r="A3" s="4" t="s">
        <v>53</v>
      </c>
      <c r="B3" s="7" t="n">
        <v>53.8</v>
      </c>
      <c r="C3" s="7" t="n">
        <v>65.59999999999999</v>
      </c>
    </row>
    <row r="4" spans="1:3">
      <c r="A4" s="3" t="s">
        <v>54</v>
      </c>
    </row>
    <row r="5" spans="1:3">
      <c r="A5" s="4" t="s">
        <v>55</v>
      </c>
      <c r="B5" s="7" t="n">
        <v>0.2</v>
      </c>
      <c r="C5" s="7" t="n">
        <v>0.2</v>
      </c>
    </row>
    <row r="6" spans="1:3">
      <c r="A6" s="4" t="s">
        <v>56</v>
      </c>
      <c r="B6" s="6" t="n">
        <v>20000000</v>
      </c>
      <c r="C6" s="6" t="n">
        <v>20000000</v>
      </c>
    </row>
    <row r="7" spans="1:3">
      <c r="A7" s="4" t="s">
        <v>57</v>
      </c>
      <c r="B7" s="7" t="n">
        <v>0.2</v>
      </c>
      <c r="C7" s="7" t="n">
        <v>0.2</v>
      </c>
    </row>
    <row r="8" spans="1:3">
      <c r="A8" s="4" t="s">
        <v>58</v>
      </c>
      <c r="B8" s="6" t="n">
        <v>750000000</v>
      </c>
      <c r="C8" s="6" t="n">
        <v>750000000</v>
      </c>
    </row>
    <row r="9" spans="1:3">
      <c r="A9" s="4" t="s">
        <v>59</v>
      </c>
      <c r="B9" s="6" t="n">
        <v>242214000</v>
      </c>
      <c r="C9" s="6" t="n">
        <v>244784000</v>
      </c>
    </row>
    <row r="10" spans="1:3">
      <c r="A10" s="4" t="s">
        <v>60</v>
      </c>
      <c r="B10" s="6" t="n">
        <v>242214000</v>
      </c>
      <c r="C10" s="6" t="n">
        <v>244784000</v>
      </c>
    </row>
    <row r="11" spans="1:3">
      <c r="A11" s="4" t="s">
        <v>61</v>
      </c>
    </row>
    <row r="12" spans="1:3">
      <c r="A12" s="4" t="s">
        <v>52</v>
      </c>
      <c r="B12" s="7" t="n">
        <v>1845.5</v>
      </c>
      <c r="C12" s="7" t="n">
        <v>1446.1</v>
      </c>
    </row>
    <row r="13" spans="1:3">
      <c r="A13" s="4" t="s">
        <v>53</v>
      </c>
      <c r="B13" s="7" t="n">
        <v>43.3</v>
      </c>
      <c r="C13" s="7" t="n">
        <v>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7"/>
  </cols>
  <sheetData>
    <row r="1" spans="1:6">
      <c r="A1" s="1" t="s">
        <v>276</v>
      </c>
      <c r="B1" s="2" t="s">
        <v>63</v>
      </c>
      <c r="D1" s="2" t="s">
        <v>1</v>
      </c>
    </row>
    <row r="2" spans="1:6">
      <c r="B2" s="2" t="s">
        <v>2</v>
      </c>
      <c r="C2" s="2" t="s">
        <v>64</v>
      </c>
      <c r="D2" s="2" t="s">
        <v>2</v>
      </c>
      <c r="E2" s="2" t="s">
        <v>64</v>
      </c>
      <c r="F2" s="2" t="s">
        <v>23</v>
      </c>
    </row>
    <row r="3" spans="1:6">
      <c r="A3" s="3" t="s">
        <v>277</v>
      </c>
    </row>
    <row r="4" spans="1:6">
      <c r="A4" s="4" t="s">
        <v>278</v>
      </c>
      <c r="B4" s="9" t="n">
        <v>1096700000</v>
      </c>
      <c r="C4" s="9" t="n">
        <v>970500000</v>
      </c>
      <c r="D4" s="9" t="n">
        <v>3131700000</v>
      </c>
      <c r="E4" s="9" t="n">
        <v>2761900000</v>
      </c>
    </row>
    <row r="5" spans="1:6">
      <c r="A5" s="4" t="s">
        <v>279</v>
      </c>
      <c r="B5" s="6" t="n">
        <v>927400000000</v>
      </c>
      <c r="C5" s="6" t="n">
        <v>803600000000</v>
      </c>
      <c r="D5" s="6" t="n">
        <v>886300000000</v>
      </c>
      <c r="E5" s="6" t="n">
        <v>768300000000</v>
      </c>
    </row>
    <row r="6" spans="1:6">
      <c r="A6" s="4" t="s">
        <v>280</v>
      </c>
      <c r="B6" s="6" t="n">
        <v>947900000000</v>
      </c>
      <c r="D6" s="6" t="n">
        <v>947900000000</v>
      </c>
      <c r="F6" s="9" t="n">
        <v>810800000000</v>
      </c>
    </row>
    <row r="7" spans="1:6">
      <c r="A7" s="4" t="s">
        <v>281</v>
      </c>
    </row>
    <row r="8" spans="1:6">
      <c r="A8" s="3" t="s">
        <v>277</v>
      </c>
    </row>
    <row r="9" spans="1:6">
      <c r="A9" s="4" t="s">
        <v>278</v>
      </c>
      <c r="C9" s="6" t="n">
        <v>2100000</v>
      </c>
      <c r="D9" s="6" t="n">
        <v>0</v>
      </c>
      <c r="E9" s="6" t="n">
        <v>9400000</v>
      </c>
    </row>
    <row r="10" spans="1:6">
      <c r="A10" s="4" t="s">
        <v>282</v>
      </c>
    </row>
    <row r="11" spans="1:6">
      <c r="A11" s="3" t="s">
        <v>277</v>
      </c>
    </row>
    <row r="12" spans="1:6">
      <c r="A12" s="4" t="s">
        <v>278</v>
      </c>
      <c r="B12" s="6" t="n">
        <v>783900000</v>
      </c>
      <c r="C12" s="6" t="n">
        <v>703500000</v>
      </c>
      <c r="D12" s="6" t="n">
        <v>2254000000</v>
      </c>
      <c r="E12" s="6" t="n">
        <v>2004700000</v>
      </c>
    </row>
    <row r="13" spans="1:6">
      <c r="A13" s="4" t="s">
        <v>279</v>
      </c>
      <c r="B13" s="6" t="n">
        <v>576100000000</v>
      </c>
      <c r="C13" s="6" t="n">
        <v>511300000000</v>
      </c>
      <c r="D13" s="6" t="n">
        <v>557800000000</v>
      </c>
      <c r="E13" s="6" t="n">
        <v>489700000000</v>
      </c>
    </row>
    <row r="14" spans="1:6">
      <c r="A14" s="4" t="s">
        <v>280</v>
      </c>
      <c r="B14" s="6" t="n">
        <v>585300000000</v>
      </c>
      <c r="D14" s="6" t="n">
        <v>585300000000</v>
      </c>
      <c r="F14" s="6" t="n">
        <v>514200000000</v>
      </c>
    </row>
    <row r="15" spans="1:6">
      <c r="A15" s="4" t="s">
        <v>283</v>
      </c>
    </row>
    <row r="16" spans="1:6">
      <c r="A16" s="3" t="s">
        <v>277</v>
      </c>
    </row>
    <row r="17" spans="1:6">
      <c r="A17" s="4" t="s">
        <v>278</v>
      </c>
      <c r="B17" s="6" t="n">
        <v>656800000</v>
      </c>
      <c r="C17" s="6" t="n">
        <v>579300000</v>
      </c>
      <c r="D17" s="6" t="n">
        <v>1879500000</v>
      </c>
      <c r="E17" s="6" t="n">
        <v>1649900000</v>
      </c>
    </row>
    <row r="18" spans="1:6">
      <c r="A18" s="4" t="s">
        <v>279</v>
      </c>
      <c r="B18" s="6" t="n">
        <v>452900000000</v>
      </c>
      <c r="C18" s="6" t="n">
        <v>399300000000</v>
      </c>
      <c r="D18" s="6" t="n">
        <v>438200000000</v>
      </c>
      <c r="E18" s="6" t="n">
        <v>381500000000</v>
      </c>
    </row>
    <row r="19" spans="1:6">
      <c r="A19" s="4" t="s">
        <v>280</v>
      </c>
      <c r="B19" s="6" t="n">
        <v>461900000000</v>
      </c>
      <c r="D19" s="6" t="n">
        <v>461900000000</v>
      </c>
      <c r="F19" s="6" t="n">
        <v>401300000000</v>
      </c>
    </row>
    <row r="20" spans="1:6">
      <c r="A20" s="4" t="s">
        <v>284</v>
      </c>
    </row>
    <row r="21" spans="1:6">
      <c r="A21" s="3" t="s">
        <v>277</v>
      </c>
    </row>
    <row r="22" spans="1:6">
      <c r="A22" s="4" t="s">
        <v>278</v>
      </c>
      <c r="B22" s="6" t="n">
        <v>127100000</v>
      </c>
      <c r="C22" s="6" t="n">
        <v>124200000</v>
      </c>
      <c r="D22" s="6" t="n">
        <v>374500000</v>
      </c>
      <c r="E22" s="6" t="n">
        <v>354800000</v>
      </c>
    </row>
    <row r="23" spans="1:6">
      <c r="A23" s="4" t="s">
        <v>279</v>
      </c>
      <c r="B23" s="6" t="n">
        <v>123200000000</v>
      </c>
      <c r="C23" s="6" t="n">
        <v>112000000000</v>
      </c>
      <c r="D23" s="6" t="n">
        <v>119600000000</v>
      </c>
      <c r="E23" s="6" t="n">
        <v>108200000000</v>
      </c>
    </row>
    <row r="24" spans="1:6">
      <c r="A24" s="4" t="s">
        <v>280</v>
      </c>
      <c r="B24" s="6" t="n">
        <v>123400000000</v>
      </c>
      <c r="D24" s="6" t="n">
        <v>123400000000</v>
      </c>
      <c r="F24" s="6" t="n">
        <v>112900000000</v>
      </c>
    </row>
    <row r="25" spans="1:6">
      <c r="A25" s="4" t="s">
        <v>285</v>
      </c>
    </row>
    <row r="26" spans="1:6">
      <c r="A26" s="3" t="s">
        <v>277</v>
      </c>
    </row>
    <row r="27" spans="1:6">
      <c r="A27" s="4" t="s">
        <v>278</v>
      </c>
      <c r="B27" s="6" t="n">
        <v>312800000</v>
      </c>
      <c r="C27" s="6" t="n">
        <v>267000000</v>
      </c>
      <c r="D27" s="6" t="n">
        <v>877700000</v>
      </c>
      <c r="E27" s="6" t="n">
        <v>757200000</v>
      </c>
    </row>
    <row r="28" spans="1:6">
      <c r="A28" s="4" t="s">
        <v>279</v>
      </c>
      <c r="B28" s="6" t="n">
        <v>351300000000</v>
      </c>
      <c r="C28" s="6" t="n">
        <v>292300000000</v>
      </c>
      <c r="D28" s="6" t="n">
        <v>328500000000</v>
      </c>
      <c r="E28" s="6" t="n">
        <v>278600000000</v>
      </c>
    </row>
    <row r="29" spans="1:6">
      <c r="A29" s="4" t="s">
        <v>280</v>
      </c>
      <c r="B29" s="6" t="n">
        <v>362600000000</v>
      </c>
      <c r="D29" s="6" t="n">
        <v>362600000000</v>
      </c>
      <c r="F29" s="6" t="n">
        <v>296600000000</v>
      </c>
    </row>
    <row r="30" spans="1:6">
      <c r="A30" s="4" t="s">
        <v>286</v>
      </c>
    </row>
    <row r="31" spans="1:6">
      <c r="A31" s="3" t="s">
        <v>277</v>
      </c>
    </row>
    <row r="32" spans="1:6">
      <c r="A32" s="4" t="s">
        <v>278</v>
      </c>
      <c r="B32" s="6" t="n">
        <v>259600000</v>
      </c>
      <c r="C32" s="6" t="n">
        <v>222200000</v>
      </c>
      <c r="D32" s="6" t="n">
        <v>727800000</v>
      </c>
      <c r="E32" s="6" t="n">
        <v>630400000</v>
      </c>
    </row>
    <row r="33" spans="1:6">
      <c r="A33" s="4" t="s">
        <v>279</v>
      </c>
      <c r="B33" s="6" t="n">
        <v>264600000000</v>
      </c>
      <c r="C33" s="6" t="n">
        <v>218200000000</v>
      </c>
      <c r="D33" s="6" t="n">
        <v>247000000000</v>
      </c>
      <c r="E33" s="6" t="n">
        <v>208200000000</v>
      </c>
    </row>
    <row r="34" spans="1:6">
      <c r="A34" s="4" t="s">
        <v>280</v>
      </c>
      <c r="B34" s="6" t="n">
        <v>273100000000</v>
      </c>
      <c r="D34" s="6" t="n">
        <v>273100000000</v>
      </c>
      <c r="F34" s="6" t="n">
        <v>220800000000</v>
      </c>
    </row>
    <row r="35" spans="1:6">
      <c r="A35" s="4" t="s">
        <v>287</v>
      </c>
    </row>
    <row r="36" spans="1:6">
      <c r="A36" s="3" t="s">
        <v>277</v>
      </c>
    </row>
    <row r="37" spans="1:6">
      <c r="A37" s="4" t="s">
        <v>278</v>
      </c>
      <c r="B37" s="6" t="n">
        <v>53200000</v>
      </c>
      <c r="C37" s="6" t="n">
        <v>44800000</v>
      </c>
      <c r="D37" s="6" t="n">
        <v>149900000</v>
      </c>
      <c r="E37" s="6" t="n">
        <v>126800000</v>
      </c>
    </row>
    <row r="38" spans="1:6">
      <c r="A38" s="4" t="s">
        <v>279</v>
      </c>
      <c r="B38" s="6" t="n">
        <v>86700000000</v>
      </c>
      <c r="C38" s="6" t="n">
        <v>74100000000</v>
      </c>
      <c r="D38" s="6" t="n">
        <v>81500000000</v>
      </c>
      <c r="E38" s="6" t="n">
        <v>70400000000</v>
      </c>
    </row>
    <row r="39" spans="1:6">
      <c r="A39" s="4" t="s">
        <v>280</v>
      </c>
      <c r="B39" s="6" t="n">
        <v>89500000000</v>
      </c>
      <c r="D39" s="6" t="n">
        <v>89500000000</v>
      </c>
      <c r="F39" s="9" t="n">
        <v>75800000000</v>
      </c>
    </row>
    <row r="40" spans="1:6">
      <c r="A40" s="4" t="s">
        <v>288</v>
      </c>
    </row>
    <row r="41" spans="1:6">
      <c r="A41" s="3" t="s">
        <v>277</v>
      </c>
    </row>
    <row r="42" spans="1:6">
      <c r="A42" s="4" t="s">
        <v>278</v>
      </c>
      <c r="B42" s="9" t="n">
        <v>125100000</v>
      </c>
      <c r="C42" s="9" t="n">
        <v>101100000</v>
      </c>
      <c r="D42" s="9" t="n">
        <v>339800000</v>
      </c>
      <c r="E42" s="9" t="n">
        <v>2833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3</v>
      </c>
    </row>
    <row r="2" spans="1:3">
      <c r="A2" s="4" t="s">
        <v>290</v>
      </c>
    </row>
    <row r="3" spans="1:3">
      <c r="A3" s="3" t="s">
        <v>291</v>
      </c>
    </row>
    <row r="4" spans="1:3">
      <c r="A4" s="4" t="s">
        <v>292</v>
      </c>
      <c r="B4" s="4" t="s">
        <v>293</v>
      </c>
      <c r="C4" s="4" t="s">
        <v>2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3</v>
      </c>
      <c r="D1" s="2" t="s">
        <v>1</v>
      </c>
    </row>
    <row r="2" spans="1:5">
      <c r="B2" s="2" t="s">
        <v>2</v>
      </c>
      <c r="C2" s="2" t="s">
        <v>64</v>
      </c>
      <c r="D2" s="2" t="s">
        <v>2</v>
      </c>
      <c r="E2" s="2" t="s">
        <v>64</v>
      </c>
    </row>
    <row r="3" spans="1:5">
      <c r="A3" s="3" t="s">
        <v>277</v>
      </c>
    </row>
    <row r="4" spans="1:5">
      <c r="A4" s="4" t="s">
        <v>67</v>
      </c>
      <c r="B4" s="7" t="n">
        <v>87.59999999999999</v>
      </c>
      <c r="C4" s="7" t="n">
        <v>85.7</v>
      </c>
      <c r="D4" s="7" t="n">
        <v>266.2</v>
      </c>
      <c r="E4" s="7" t="n">
        <v>263.6</v>
      </c>
    </row>
    <row r="5" spans="1:5">
      <c r="A5" s="4" t="s">
        <v>68</v>
      </c>
      <c r="B5" s="8" t="n">
        <v>37.4</v>
      </c>
      <c r="C5" s="8" t="n">
        <v>36.7</v>
      </c>
      <c r="D5" s="6" t="n">
        <v>109</v>
      </c>
      <c r="E5" s="8" t="n">
        <v>106.2</v>
      </c>
    </row>
    <row r="6" spans="1:5">
      <c r="A6" s="4" t="s">
        <v>282</v>
      </c>
    </row>
    <row r="7" spans="1:5">
      <c r="A7" s="3" t="s">
        <v>277</v>
      </c>
    </row>
    <row r="8" spans="1:5">
      <c r="A8" s="4" t="s">
        <v>67</v>
      </c>
      <c r="B8" s="8" t="n">
        <v>69.2</v>
      </c>
      <c r="C8" s="8" t="n">
        <v>66.59999999999999</v>
      </c>
      <c r="D8" s="8" t="n">
        <v>210.6</v>
      </c>
      <c r="E8" s="8" t="n">
        <v>208.6</v>
      </c>
    </row>
    <row r="9" spans="1:5">
      <c r="A9" s="4" t="s">
        <v>68</v>
      </c>
      <c r="B9" s="7" t="n">
        <v>37.4</v>
      </c>
      <c r="C9" s="7" t="n">
        <v>36.7</v>
      </c>
      <c r="D9" s="9" t="n">
        <v>109</v>
      </c>
      <c r="E9" s="7" t="n">
        <v>10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6</v>
      </c>
      <c r="B1" s="2" t="s">
        <v>63</v>
      </c>
      <c r="D1" s="2" t="s">
        <v>1</v>
      </c>
    </row>
    <row r="2" spans="1:6">
      <c r="B2" s="2" t="s">
        <v>2</v>
      </c>
      <c r="C2" s="2" t="s">
        <v>64</v>
      </c>
      <c r="D2" s="2" t="s">
        <v>2</v>
      </c>
      <c r="E2" s="2" t="s">
        <v>64</v>
      </c>
      <c r="F2" s="2" t="s">
        <v>23</v>
      </c>
    </row>
    <row r="3" spans="1:6">
      <c r="A3" s="3" t="s">
        <v>297</v>
      </c>
    </row>
    <row r="4" spans="1:6">
      <c r="A4" s="4" t="s">
        <v>234</v>
      </c>
      <c r="B4" s="9" t="n">
        <v>573</v>
      </c>
      <c r="D4" s="9" t="n">
        <v>573</v>
      </c>
      <c r="F4" s="9" t="n">
        <v>709</v>
      </c>
    </row>
    <row r="5" spans="1:6">
      <c r="A5" s="4" t="s">
        <v>298</v>
      </c>
      <c r="B5" s="8" t="n">
        <v>77.40000000000001</v>
      </c>
      <c r="D5" s="8" t="n">
        <v>77.40000000000001</v>
      </c>
      <c r="F5" s="8" t="n">
        <v>73.59999999999999</v>
      </c>
    </row>
    <row r="6" spans="1:6">
      <c r="A6" s="4" t="s">
        <v>299</v>
      </c>
      <c r="B6" s="6" t="n">
        <v>1</v>
      </c>
      <c r="D6" s="6" t="n">
        <v>1</v>
      </c>
      <c r="F6" s="6" t="n">
        <v>1</v>
      </c>
    </row>
    <row r="7" spans="1:6">
      <c r="A7" s="4" t="s">
        <v>143</v>
      </c>
      <c r="B7" s="8" t="n">
        <v>1359.3</v>
      </c>
      <c r="D7" s="8" t="n">
        <v>1359.3</v>
      </c>
      <c r="F7" s="8" t="n">
        <v>1257.5</v>
      </c>
    </row>
    <row r="8" spans="1:6">
      <c r="A8" s="4" t="s">
        <v>300</v>
      </c>
      <c r="B8" s="8" t="n">
        <v>67.3</v>
      </c>
      <c r="C8" s="7" t="n">
        <v>88.3</v>
      </c>
      <c r="D8" s="8" t="n">
        <v>294.3</v>
      </c>
      <c r="E8" s="7" t="n">
        <v>214.9</v>
      </c>
    </row>
    <row r="9" spans="1:6">
      <c r="A9" s="4" t="s">
        <v>301</v>
      </c>
    </row>
    <row r="10" spans="1:6">
      <c r="A10" s="3" t="s">
        <v>297</v>
      </c>
    </row>
    <row r="11" spans="1:6">
      <c r="A11" s="4" t="s">
        <v>300</v>
      </c>
      <c r="B11" s="8" t="n">
        <v>0.1</v>
      </c>
      <c r="C11" s="8" t="n">
        <v>1.1</v>
      </c>
      <c r="D11" s="8" t="n">
        <v>0.1</v>
      </c>
      <c r="E11" s="8" t="n">
        <v>1.1</v>
      </c>
    </row>
    <row r="12" spans="1:6">
      <c r="A12" s="4" t="s">
        <v>302</v>
      </c>
    </row>
    <row r="13" spans="1:6">
      <c r="A13" s="3" t="s">
        <v>297</v>
      </c>
    </row>
    <row r="14" spans="1:6">
      <c r="A14" s="4" t="s">
        <v>303</v>
      </c>
      <c r="B14" s="8" t="n">
        <v>-13.5</v>
      </c>
      <c r="C14" s="8" t="n">
        <v>315.1</v>
      </c>
      <c r="D14" s="8" t="n">
        <v>1060.5</v>
      </c>
      <c r="E14" s="8" t="n">
        <v>678.3</v>
      </c>
    </row>
    <row r="15" spans="1:6">
      <c r="A15" s="4" t="s">
        <v>304</v>
      </c>
    </row>
    <row r="16" spans="1:6">
      <c r="A16" s="3" t="s">
        <v>297</v>
      </c>
    </row>
    <row r="17" spans="1:6">
      <c r="A17" s="4" t="s">
        <v>303</v>
      </c>
      <c r="B17" s="6" t="n">
        <v>0</v>
      </c>
      <c r="C17" s="8" t="n">
        <v>-28.8</v>
      </c>
      <c r="D17" s="8" t="n">
        <v>-133.6</v>
      </c>
      <c r="E17" s="6" t="n">
        <v>-31</v>
      </c>
    </row>
    <row r="18" spans="1:6">
      <c r="A18" s="4" t="s">
        <v>305</v>
      </c>
    </row>
    <row r="19" spans="1:6">
      <c r="A19" s="3" t="s">
        <v>297</v>
      </c>
    </row>
    <row r="20" spans="1:6">
      <c r="A20" s="4" t="s">
        <v>303</v>
      </c>
      <c r="B20" s="8" t="n">
        <v>7.9</v>
      </c>
      <c r="C20" s="7" t="n">
        <v>-237.3</v>
      </c>
      <c r="D20" s="8" t="n">
        <v>-779.3</v>
      </c>
      <c r="E20" s="7" t="n">
        <v>-398.6</v>
      </c>
    </row>
    <row r="21" spans="1:6">
      <c r="A21" s="4" t="s">
        <v>306</v>
      </c>
    </row>
    <row r="22" spans="1:6">
      <c r="A22" s="3" t="s">
        <v>297</v>
      </c>
    </row>
    <row r="23" spans="1:6">
      <c r="A23" s="4" t="s">
        <v>307</v>
      </c>
      <c r="B23" s="8" t="n">
        <v>287.7</v>
      </c>
      <c r="D23" s="8" t="n">
        <v>287.7</v>
      </c>
      <c r="F23" s="8" t="n">
        <v>252.3</v>
      </c>
    </row>
    <row r="24" spans="1:6">
      <c r="A24" s="4" t="s">
        <v>308</v>
      </c>
    </row>
    <row r="25" spans="1:6">
      <c r="A25" s="3" t="s">
        <v>297</v>
      </c>
    </row>
    <row r="26" spans="1:6">
      <c r="A26" s="4" t="s">
        <v>309</v>
      </c>
      <c r="B26" s="8" t="n">
        <v>178.4</v>
      </c>
      <c r="D26" s="8" t="n">
        <v>178.4</v>
      </c>
      <c r="F26" s="6" t="n">
        <v>0</v>
      </c>
    </row>
    <row r="27" spans="1:6">
      <c r="A27" s="4" t="s">
        <v>288</v>
      </c>
    </row>
    <row r="28" spans="1:6">
      <c r="A28" s="3" t="s">
        <v>297</v>
      </c>
    </row>
    <row r="29" spans="1:6">
      <c r="A29" s="4" t="s">
        <v>309</v>
      </c>
      <c r="B29" s="8" t="n">
        <v>82.3</v>
      </c>
      <c r="D29" s="8" t="n">
        <v>82.3</v>
      </c>
      <c r="F29" s="8" t="n">
        <v>75.40000000000001</v>
      </c>
    </row>
    <row r="30" spans="1:6">
      <c r="A30" s="4" t="s">
        <v>310</v>
      </c>
    </row>
    <row r="31" spans="1:6">
      <c r="A31" s="3" t="s">
        <v>297</v>
      </c>
    </row>
    <row r="32" spans="1:6">
      <c r="A32" s="4" t="s">
        <v>307</v>
      </c>
      <c r="B32" s="7" t="n">
        <v>154.6</v>
      </c>
      <c r="D32" s="7" t="n">
        <v>154.6</v>
      </c>
      <c r="F32" s="7" t="n">
        <v>140.9</v>
      </c>
    </row>
    <row r="33" spans="1:6">
      <c r="A33" s="4" t="s">
        <v>311</v>
      </c>
      <c r="B33" s="4" t="s">
        <v>312</v>
      </c>
      <c r="D33" s="4" t="s">
        <v>312</v>
      </c>
      <c r="F33" s="4" t="s">
        <v>312</v>
      </c>
    </row>
    <row r="34" spans="1:6">
      <c r="A34" s="4" t="s">
        <v>313</v>
      </c>
    </row>
    <row r="35" spans="1:6">
      <c r="A35" s="3" t="s">
        <v>297</v>
      </c>
    </row>
    <row r="36" spans="1:6">
      <c r="A36" s="4" t="s">
        <v>307</v>
      </c>
      <c r="B36" s="7" t="n">
        <v>4.9</v>
      </c>
      <c r="D36" s="7" t="n">
        <v>4.9</v>
      </c>
      <c r="F36" s="7" t="n">
        <v>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3</v>
      </c>
    </row>
    <row r="2" spans="1:3">
      <c r="A2" s="3" t="s">
        <v>315</v>
      </c>
    </row>
    <row r="3" spans="1:3">
      <c r="A3" s="4" t="s">
        <v>316</v>
      </c>
      <c r="B3" s="7" t="n">
        <v>555.1</v>
      </c>
      <c r="C3" s="7" t="n">
        <v>626.2</v>
      </c>
    </row>
    <row r="4" spans="1:3">
      <c r="A4" s="4" t="s">
        <v>317</v>
      </c>
      <c r="B4" s="8" t="n">
        <v>20.8</v>
      </c>
      <c r="C4" s="8" t="n">
        <v>89.7</v>
      </c>
    </row>
    <row r="5" spans="1:3">
      <c r="A5" s="4" t="s">
        <v>318</v>
      </c>
      <c r="B5" s="8" t="n">
        <v>-2.9</v>
      </c>
      <c r="C5" s="8" t="n">
        <v>-6.9</v>
      </c>
    </row>
    <row r="6" spans="1:3">
      <c r="A6" s="4" t="s">
        <v>319</v>
      </c>
      <c r="B6" s="6" t="n">
        <v>573</v>
      </c>
      <c r="C6" s="6" t="n">
        <v>709</v>
      </c>
    </row>
    <row r="7" spans="1:3">
      <c r="A7" s="4" t="s">
        <v>320</v>
      </c>
    </row>
    <row r="8" spans="1:3">
      <c r="A8" s="3" t="s">
        <v>315</v>
      </c>
    </row>
    <row r="9" spans="1:3">
      <c r="A9" s="4" t="s">
        <v>316</v>
      </c>
      <c r="B9" s="8" t="n">
        <v>118.8</v>
      </c>
      <c r="C9" s="8" t="n">
        <v>162.9</v>
      </c>
    </row>
    <row r="10" spans="1:3">
      <c r="A10" s="4" t="s">
        <v>317</v>
      </c>
      <c r="B10" s="8" t="n">
        <v>16.5</v>
      </c>
      <c r="C10" s="6" t="n">
        <v>88</v>
      </c>
    </row>
    <row r="11" spans="1:3">
      <c r="A11" s="4" t="s">
        <v>318</v>
      </c>
      <c r="B11" s="6" t="n">
        <v>0</v>
      </c>
      <c r="C11" s="8" t="n">
        <v>-1.9</v>
      </c>
    </row>
    <row r="12" spans="1:3">
      <c r="A12" s="4" t="s">
        <v>319</v>
      </c>
      <c r="B12" s="8" t="n">
        <v>135.3</v>
      </c>
      <c r="C12" s="6" t="n">
        <v>249</v>
      </c>
    </row>
    <row r="13" spans="1:3">
      <c r="A13" s="4" t="s">
        <v>321</v>
      </c>
    </row>
    <row r="14" spans="1:3">
      <c r="A14" s="3" t="s">
        <v>315</v>
      </c>
    </row>
    <row r="15" spans="1:3">
      <c r="A15" s="4" t="s">
        <v>316</v>
      </c>
      <c r="B15" s="8" t="n">
        <v>436.3</v>
      </c>
      <c r="C15" s="8" t="n">
        <v>463.3</v>
      </c>
    </row>
    <row r="16" spans="1:3">
      <c r="A16" s="4" t="s">
        <v>317</v>
      </c>
      <c r="B16" s="8" t="n">
        <v>4.3</v>
      </c>
      <c r="C16" s="8" t="n">
        <v>1.7</v>
      </c>
    </row>
    <row r="17" spans="1:3">
      <c r="A17" s="4" t="s">
        <v>318</v>
      </c>
      <c r="B17" s="8" t="n">
        <v>-2.9</v>
      </c>
      <c r="C17" s="6" t="n">
        <v>-5</v>
      </c>
    </row>
    <row r="18" spans="1:3">
      <c r="A18" s="4" t="s">
        <v>319</v>
      </c>
      <c r="B18" s="7" t="n">
        <v>437.7</v>
      </c>
      <c r="C18" s="9" t="n">
        <v>4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2</v>
      </c>
      <c r="B1" s="2" t="s">
        <v>323</v>
      </c>
      <c r="C1" s="2" t="s">
        <v>324</v>
      </c>
    </row>
    <row r="2" spans="1:3">
      <c r="A2" s="3" t="s">
        <v>325</v>
      </c>
    </row>
    <row r="3" spans="1:3">
      <c r="A3" s="4" t="s">
        <v>326</v>
      </c>
      <c r="B3" s="6" t="n">
        <v>2</v>
      </c>
      <c r="C3" s="6" t="n">
        <v>8</v>
      </c>
    </row>
    <row r="4" spans="1:3">
      <c r="A4" s="4" t="s">
        <v>327</v>
      </c>
      <c r="B4" s="6" t="n">
        <v>1</v>
      </c>
      <c r="C4" s="6" t="n">
        <v>2</v>
      </c>
    </row>
    <row r="5" spans="1:3">
      <c r="A5" s="4" t="s">
        <v>328</v>
      </c>
      <c r="B5" s="6" t="n">
        <v>3</v>
      </c>
      <c r="C5" s="6" t="n">
        <v>10</v>
      </c>
    </row>
    <row r="6" spans="1:3">
      <c r="A6" s="3" t="s">
        <v>329</v>
      </c>
    </row>
    <row r="7" spans="1:3">
      <c r="A7" s="4" t="s">
        <v>330</v>
      </c>
      <c r="B7" s="7" t="n">
        <v>-0.7</v>
      </c>
      <c r="C7" s="7" t="n">
        <v>-4.2</v>
      </c>
    </row>
    <row r="8" spans="1:3">
      <c r="A8" s="4" t="s">
        <v>331</v>
      </c>
      <c r="B8" s="8" t="n">
        <v>-2.2</v>
      </c>
      <c r="C8" s="8" t="n">
        <v>-2.7</v>
      </c>
    </row>
    <row r="9" spans="1:3">
      <c r="A9" s="4" t="s">
        <v>332</v>
      </c>
      <c r="B9" s="8" t="n">
        <v>-2.9</v>
      </c>
      <c r="C9" s="8" t="n">
        <v>-6.9</v>
      </c>
    </row>
    <row r="10" spans="1:3">
      <c r="A10" s="3" t="s">
        <v>333</v>
      </c>
    </row>
    <row r="11" spans="1:3">
      <c r="A11" s="4" t="s">
        <v>334</v>
      </c>
      <c r="B11" s="8" t="n">
        <v>24.5</v>
      </c>
      <c r="C11" s="8" t="n">
        <v>328.1</v>
      </c>
    </row>
    <row r="12" spans="1:3">
      <c r="A12" s="4" t="s">
        <v>335</v>
      </c>
      <c r="B12" s="8" t="n">
        <v>168.3</v>
      </c>
      <c r="C12" s="8" t="n">
        <v>169.5</v>
      </c>
    </row>
    <row r="13" spans="1:3">
      <c r="A13" s="4" t="s">
        <v>336</v>
      </c>
      <c r="B13" s="7" t="n">
        <v>192.8</v>
      </c>
      <c r="C13" s="7" t="n">
        <v>49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3</v>
      </c>
    </row>
    <row r="2" spans="1:3">
      <c r="A2" s="3" t="s">
        <v>338</v>
      </c>
    </row>
    <row r="3" spans="1:3">
      <c r="A3" s="4" t="s">
        <v>339</v>
      </c>
      <c r="B3" s="7" t="n">
        <v>132.9</v>
      </c>
      <c r="C3" s="7" t="n">
        <v>149.2</v>
      </c>
    </row>
    <row r="4" spans="1:3">
      <c r="A4" s="4" t="s">
        <v>340</v>
      </c>
      <c r="B4" s="8" t="n">
        <v>43.3</v>
      </c>
      <c r="C4" s="8" t="n">
        <v>46.4</v>
      </c>
    </row>
    <row r="5" spans="1:3">
      <c r="A5" s="4" t="s">
        <v>341</v>
      </c>
      <c r="B5" s="8" t="n">
        <v>6.4</v>
      </c>
      <c r="C5" s="8" t="n">
        <v>5.9</v>
      </c>
    </row>
    <row r="6" spans="1:3">
      <c r="A6" s="4" t="s">
        <v>342</v>
      </c>
      <c r="B6" s="7" t="n">
        <v>182.6</v>
      </c>
      <c r="C6" s="7" t="n">
        <v>20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3</v>
      </c>
    </row>
    <row r="2" spans="1:3">
      <c r="A2" s="3" t="s">
        <v>344</v>
      </c>
    </row>
    <row r="3" spans="1:3">
      <c r="A3" s="4" t="s">
        <v>234</v>
      </c>
      <c r="B3" s="9" t="n">
        <v>573</v>
      </c>
      <c r="C3" s="9" t="n">
        <v>709</v>
      </c>
    </row>
    <row r="4" spans="1:3">
      <c r="A4" s="4" t="s">
        <v>345</v>
      </c>
    </row>
    <row r="5" spans="1:3">
      <c r="A5" s="3" t="s">
        <v>344</v>
      </c>
    </row>
    <row r="6" spans="1:3">
      <c r="A6" s="4" t="s">
        <v>346</v>
      </c>
      <c r="B6" s="8" t="n">
        <v>1606.3</v>
      </c>
      <c r="C6" s="8" t="n">
        <v>1052.3</v>
      </c>
    </row>
    <row r="7" spans="1:3">
      <c r="A7" s="4" t="s">
        <v>234</v>
      </c>
      <c r="B7" s="6" t="n">
        <v>573</v>
      </c>
      <c r="C7" s="6" t="n">
        <v>709</v>
      </c>
    </row>
    <row r="8" spans="1:3">
      <c r="A8" s="4" t="s">
        <v>347</v>
      </c>
      <c r="B8" s="8" t="n">
        <v>242.9</v>
      </c>
      <c r="C8" s="8" t="n">
        <v>60.3</v>
      </c>
    </row>
    <row r="9" spans="1:3">
      <c r="A9" s="4" t="s">
        <v>143</v>
      </c>
      <c r="B9" s="8" t="n">
        <v>2422.2</v>
      </c>
      <c r="C9" s="8" t="n">
        <v>1821.6</v>
      </c>
    </row>
    <row r="10" spans="1:3">
      <c r="A10" s="4" t="s">
        <v>348</v>
      </c>
    </row>
    <row r="11" spans="1:3">
      <c r="A11" s="3" t="s">
        <v>344</v>
      </c>
    </row>
    <row r="12" spans="1:3">
      <c r="A12" s="4" t="s">
        <v>346</v>
      </c>
      <c r="B12" s="6" t="n">
        <v>0</v>
      </c>
      <c r="C12" s="6" t="n">
        <v>0</v>
      </c>
    </row>
    <row r="13" spans="1:3">
      <c r="A13" s="4" t="s">
        <v>234</v>
      </c>
      <c r="B13" s="6" t="n">
        <v>0</v>
      </c>
      <c r="C13" s="6" t="n">
        <v>0</v>
      </c>
    </row>
    <row r="14" spans="1:3">
      <c r="A14" s="4" t="s">
        <v>347</v>
      </c>
      <c r="B14" s="8" t="n">
        <v>17.8</v>
      </c>
      <c r="C14" s="8" t="n">
        <v>15.1</v>
      </c>
    </row>
    <row r="15" spans="1:3">
      <c r="A15" s="4" t="s">
        <v>143</v>
      </c>
      <c r="B15" s="7" t="n">
        <v>17.8</v>
      </c>
      <c r="C15" s="7" t="n">
        <v>1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v>
      </c>
      <c r="C1" s="2" t="s">
        <v>23</v>
      </c>
      <c r="D1" s="2" t="s">
        <v>64</v>
      </c>
      <c r="E1" s="2" t="s">
        <v>350</v>
      </c>
    </row>
    <row r="2" spans="1:5">
      <c r="A2" s="3" t="s">
        <v>351</v>
      </c>
    </row>
    <row r="3" spans="1:5">
      <c r="A3" s="4" t="s">
        <v>25</v>
      </c>
      <c r="B3" s="7" t="n">
        <v>1869.4</v>
      </c>
      <c r="C3" s="7" t="n">
        <v>1204.9</v>
      </c>
    </row>
    <row r="4" spans="1:5">
      <c r="A4" s="4" t="s">
        <v>27</v>
      </c>
      <c r="B4" s="8" t="n">
        <v>1359.3</v>
      </c>
      <c r="C4" s="8" t="n">
        <v>1257.5</v>
      </c>
    </row>
    <row r="5" spans="1:5">
      <c r="A5" s="4" t="s">
        <v>31</v>
      </c>
      <c r="B5" s="8" t="n">
        <v>260.2</v>
      </c>
      <c r="C5" s="8" t="n">
        <v>346.2</v>
      </c>
    </row>
    <row r="6" spans="1:5">
      <c r="A6" s="4" t="s">
        <v>32</v>
      </c>
      <c r="B6" s="8" t="n">
        <v>7379.6</v>
      </c>
      <c r="C6" s="6" t="n">
        <v>6225</v>
      </c>
    </row>
    <row r="7" spans="1:5">
      <c r="A7" s="4" t="s">
        <v>352</v>
      </c>
      <c r="B7" s="8" t="n">
        <v>897.8</v>
      </c>
      <c r="C7" s="8" t="n">
        <v>529.2</v>
      </c>
    </row>
    <row r="8" spans="1:5">
      <c r="A8" s="4" t="s">
        <v>353</v>
      </c>
      <c r="B8" s="8" t="n">
        <v>953.8</v>
      </c>
      <c r="C8" s="8" t="n">
        <v>687.2</v>
      </c>
    </row>
    <row r="9" spans="1:5">
      <c r="A9" s="4" t="s">
        <v>141</v>
      </c>
    </row>
    <row r="10" spans="1:5">
      <c r="A10" s="3" t="s">
        <v>351</v>
      </c>
    </row>
    <row r="11" spans="1:5">
      <c r="A11" s="4" t="s">
        <v>25</v>
      </c>
      <c r="B11" s="8" t="n">
        <v>106.8</v>
      </c>
      <c r="D11" s="7" t="n">
        <v>86.3</v>
      </c>
    </row>
    <row r="12" spans="1:5">
      <c r="A12" s="4" t="s">
        <v>354</v>
      </c>
      <c r="B12" s="8" t="n">
        <v>2028.3</v>
      </c>
      <c r="C12" s="8" t="n">
        <v>1614.9</v>
      </c>
    </row>
    <row r="13" spans="1:5">
      <c r="A13" s="4" t="s">
        <v>355</v>
      </c>
      <c r="B13" s="8" t="n">
        <v>1074.5</v>
      </c>
      <c r="C13" s="8" t="n">
        <v>927.7</v>
      </c>
    </row>
    <row r="14" spans="1:5">
      <c r="A14" s="4" t="s">
        <v>353</v>
      </c>
      <c r="B14" s="8" t="n">
        <v>953.8</v>
      </c>
      <c r="C14" s="8" t="n">
        <v>687.2</v>
      </c>
    </row>
    <row r="15" spans="1:5">
      <c r="A15" s="4" t="s">
        <v>356</v>
      </c>
    </row>
    <row r="16" spans="1:5">
      <c r="A16" s="3" t="s">
        <v>351</v>
      </c>
    </row>
    <row r="17" spans="1:5">
      <c r="A17" s="4" t="s">
        <v>25</v>
      </c>
      <c r="B17" s="8" t="n">
        <v>106.8</v>
      </c>
      <c r="C17" s="8" t="n">
        <v>65.59999999999999</v>
      </c>
      <c r="D17" s="8" t="n">
        <v>86.3</v>
      </c>
      <c r="E17" s="9" t="n">
        <v>0</v>
      </c>
    </row>
    <row r="18" spans="1:5">
      <c r="A18" s="4" t="s">
        <v>27</v>
      </c>
      <c r="B18" s="8" t="n">
        <v>1940.7</v>
      </c>
      <c r="C18" s="8" t="n">
        <v>1559.9</v>
      </c>
    </row>
    <row r="19" spans="1:5">
      <c r="A19" s="4" t="s">
        <v>31</v>
      </c>
      <c r="B19" s="8" t="n">
        <v>34.6</v>
      </c>
      <c r="C19" s="6" t="n">
        <v>55</v>
      </c>
    </row>
    <row r="20" spans="1:5">
      <c r="A20" s="4" t="s">
        <v>32</v>
      </c>
      <c r="B20" s="8" t="n">
        <v>2082.1</v>
      </c>
      <c r="C20" s="8" t="n">
        <v>1680.5</v>
      </c>
    </row>
    <row r="21" spans="1:5">
      <c r="A21" s="4" t="s">
        <v>352</v>
      </c>
      <c r="B21" s="8" t="n">
        <v>53.8</v>
      </c>
      <c r="C21" s="8" t="n">
        <v>65.59999999999999</v>
      </c>
    </row>
    <row r="22" spans="1:5">
      <c r="A22" s="4" t="s">
        <v>354</v>
      </c>
      <c r="B22" s="8" t="n">
        <v>2028.3</v>
      </c>
      <c r="C22" s="8" t="n">
        <v>1614.9</v>
      </c>
    </row>
    <row r="23" spans="1:5">
      <c r="A23" s="4" t="s">
        <v>357</v>
      </c>
    </row>
    <row r="24" spans="1:5">
      <c r="A24" s="3" t="s">
        <v>351</v>
      </c>
    </row>
    <row r="25" spans="1:5">
      <c r="A25" s="4" t="s">
        <v>354</v>
      </c>
      <c r="B25" s="8" t="n">
        <v>226.1</v>
      </c>
      <c r="C25" s="8" t="n">
        <v>225.6</v>
      </c>
    </row>
    <row r="26" spans="1:5">
      <c r="A26" s="4" t="s">
        <v>355</v>
      </c>
      <c r="B26" s="8" t="n">
        <v>165.7</v>
      </c>
      <c r="C26" s="8" t="n">
        <v>156.1</v>
      </c>
    </row>
    <row r="27" spans="1:5">
      <c r="A27" s="4" t="s">
        <v>353</v>
      </c>
      <c r="B27" s="8" t="n">
        <v>60.4</v>
      </c>
      <c r="C27" s="8" t="n">
        <v>69.5</v>
      </c>
    </row>
    <row r="28" spans="1:5">
      <c r="A28" s="4" t="s">
        <v>358</v>
      </c>
    </row>
    <row r="29" spans="1:5">
      <c r="A29" s="3" t="s">
        <v>351</v>
      </c>
    </row>
    <row r="30" spans="1:5">
      <c r="A30" s="4" t="s">
        <v>25</v>
      </c>
      <c r="B30" s="8" t="n">
        <v>9.5</v>
      </c>
      <c r="C30" s="8" t="n">
        <v>10.3</v>
      </c>
      <c r="D30" s="8" t="n">
        <v>12.6</v>
      </c>
      <c r="E30" s="6" t="n">
        <v>0</v>
      </c>
    </row>
    <row r="31" spans="1:5">
      <c r="A31" s="4" t="s">
        <v>27</v>
      </c>
      <c r="B31" s="8" t="n">
        <v>220.7</v>
      </c>
      <c r="C31" s="8" t="n">
        <v>219.3</v>
      </c>
    </row>
    <row r="32" spans="1:5">
      <c r="A32" s="4" t="s">
        <v>31</v>
      </c>
      <c r="B32" s="8" t="n">
        <v>6.4</v>
      </c>
      <c r="C32" s="8" t="n">
        <v>4.8</v>
      </c>
    </row>
    <row r="33" spans="1:5">
      <c r="A33" s="4" t="s">
        <v>32</v>
      </c>
      <c r="B33" s="8" t="n">
        <v>236.6</v>
      </c>
      <c r="C33" s="8" t="n">
        <v>234.4</v>
      </c>
    </row>
    <row r="34" spans="1:5">
      <c r="A34" s="4" t="s">
        <v>352</v>
      </c>
      <c r="B34" s="8" t="n">
        <v>10.5</v>
      </c>
      <c r="C34" s="8" t="n">
        <v>8.800000000000001</v>
      </c>
    </row>
    <row r="35" spans="1:5">
      <c r="A35" s="4" t="s">
        <v>354</v>
      </c>
      <c r="B35" s="8" t="n">
        <v>226.1</v>
      </c>
      <c r="C35" s="8" t="n">
        <v>225.6</v>
      </c>
    </row>
    <row r="36" spans="1:5">
      <c r="A36" s="4" t="s">
        <v>61</v>
      </c>
    </row>
    <row r="37" spans="1:5">
      <c r="A37" s="3" t="s">
        <v>351</v>
      </c>
    </row>
    <row r="38" spans="1:5">
      <c r="A38" s="4" t="s">
        <v>354</v>
      </c>
      <c r="B38" s="8" t="n">
        <v>1802.2</v>
      </c>
      <c r="C38" s="8" t="n">
        <v>1389.3</v>
      </c>
    </row>
    <row r="39" spans="1:5">
      <c r="A39" s="4" t="s">
        <v>355</v>
      </c>
      <c r="B39" s="8" t="n">
        <v>908.8</v>
      </c>
      <c r="C39" s="8" t="n">
        <v>771.6</v>
      </c>
    </row>
    <row r="40" spans="1:5">
      <c r="A40" s="4" t="s">
        <v>353</v>
      </c>
      <c r="B40" s="8" t="n">
        <v>893.4</v>
      </c>
      <c r="C40" s="8" t="n">
        <v>617.7</v>
      </c>
    </row>
    <row r="41" spans="1:5">
      <c r="A41" s="4" t="s">
        <v>359</v>
      </c>
    </row>
    <row r="42" spans="1:5">
      <c r="A42" s="3" t="s">
        <v>351</v>
      </c>
    </row>
    <row r="43" spans="1:5">
      <c r="A43" s="4" t="s">
        <v>25</v>
      </c>
      <c r="B43" s="8" t="n">
        <v>97.3</v>
      </c>
      <c r="C43" s="8" t="n">
        <v>55.3</v>
      </c>
      <c r="D43" s="7" t="n">
        <v>73.7</v>
      </c>
      <c r="E43" s="9" t="n">
        <v>0</v>
      </c>
    </row>
    <row r="44" spans="1:5">
      <c r="A44" s="4" t="s">
        <v>27</v>
      </c>
      <c r="B44" s="6" t="n">
        <v>1720</v>
      </c>
      <c r="C44" s="8" t="n">
        <v>1340.6</v>
      </c>
    </row>
    <row r="45" spans="1:5">
      <c r="A45" s="4" t="s">
        <v>31</v>
      </c>
      <c r="B45" s="8" t="n">
        <v>28.2</v>
      </c>
      <c r="C45" s="8" t="n">
        <v>50.2</v>
      </c>
    </row>
    <row r="46" spans="1:5">
      <c r="A46" s="4" t="s">
        <v>32</v>
      </c>
      <c r="B46" s="8" t="n">
        <v>1845.5</v>
      </c>
      <c r="C46" s="8" t="n">
        <v>1446.1</v>
      </c>
    </row>
    <row r="47" spans="1:5">
      <c r="A47" s="4" t="s">
        <v>352</v>
      </c>
      <c r="B47" s="8" t="n">
        <v>43.3</v>
      </c>
      <c r="C47" s="8" t="n">
        <v>56.8</v>
      </c>
    </row>
    <row r="48" spans="1:5">
      <c r="A48" s="4" t="s">
        <v>354</v>
      </c>
      <c r="B48" s="8" t="n">
        <v>1802.2</v>
      </c>
      <c r="C48" s="8" t="n">
        <v>1389.3</v>
      </c>
    </row>
    <row r="49" spans="1:5">
      <c r="A49" s="4" t="s">
        <v>360</v>
      </c>
    </row>
    <row r="50" spans="1:5">
      <c r="A50" s="3" t="s">
        <v>351</v>
      </c>
    </row>
    <row r="51" spans="1:5">
      <c r="A51" s="4" t="s">
        <v>25</v>
      </c>
      <c r="B51" s="8" t="n">
        <v>8.199999999999999</v>
      </c>
      <c r="C51" s="8" t="n">
        <v>8.800000000000001</v>
      </c>
    </row>
    <row r="52" spans="1:5">
      <c r="A52" s="4" t="s">
        <v>27</v>
      </c>
      <c r="B52" s="7" t="n">
        <v>14.4</v>
      </c>
      <c r="C52" s="7" t="n">
        <v>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3</v>
      </c>
      <c r="D1" s="2" t="s">
        <v>1</v>
      </c>
    </row>
    <row r="2" spans="1:5">
      <c r="B2" s="2" t="s">
        <v>2</v>
      </c>
      <c r="C2" s="2" t="s">
        <v>64</v>
      </c>
      <c r="D2" s="2" t="s">
        <v>2</v>
      </c>
      <c r="E2" s="2" t="s">
        <v>64</v>
      </c>
    </row>
    <row r="3" spans="1:5">
      <c r="A3" s="3" t="s">
        <v>362</v>
      </c>
    </row>
    <row r="4" spans="1:5">
      <c r="A4" s="4" t="s">
        <v>70</v>
      </c>
      <c r="B4" s="7" t="n">
        <v>-673.2</v>
      </c>
      <c r="C4" s="7" t="n">
        <v>-617.2</v>
      </c>
      <c r="D4" s="7" t="n">
        <v>-1929.1</v>
      </c>
      <c r="E4" s="7" t="n">
        <v>-1961.6</v>
      </c>
    </row>
    <row r="5" spans="1:5">
      <c r="A5" s="4" t="s">
        <v>86</v>
      </c>
      <c r="B5" s="8" t="n">
        <v>615.8</v>
      </c>
      <c r="C5" s="6" t="n">
        <v>564</v>
      </c>
      <c r="D5" s="8" t="n">
        <v>1872.1</v>
      </c>
      <c r="E5" s="6" t="n">
        <v>1385</v>
      </c>
    </row>
    <row r="6" spans="1:5">
      <c r="A6" s="4" t="s">
        <v>173</v>
      </c>
      <c r="B6" s="8" t="n">
        <v>13.3</v>
      </c>
      <c r="C6" s="8" t="n">
        <v>34.9</v>
      </c>
      <c r="D6" s="8" t="n">
        <v>43.9</v>
      </c>
      <c r="E6" s="6" t="n">
        <v>52</v>
      </c>
    </row>
    <row r="7" spans="1:5">
      <c r="A7" s="4" t="s">
        <v>363</v>
      </c>
      <c r="B7" s="8" t="n">
        <v>-1221.7</v>
      </c>
      <c r="C7" s="8" t="n">
        <v>-1092.9</v>
      </c>
      <c r="D7" s="8" t="n">
        <v>-3506.9</v>
      </c>
      <c r="E7" s="8" t="n">
        <v>-3131.7</v>
      </c>
    </row>
    <row r="8" spans="1:5">
      <c r="A8" s="4" t="s">
        <v>364</v>
      </c>
    </row>
    <row r="9" spans="1:5">
      <c r="A9" s="3" t="s">
        <v>362</v>
      </c>
    </row>
    <row r="10" spans="1:5">
      <c r="A10" s="4" t="s">
        <v>70</v>
      </c>
      <c r="B10" s="8" t="n">
        <v>1.4</v>
      </c>
      <c r="C10" s="8" t="n">
        <v>2.2</v>
      </c>
      <c r="D10" s="8" t="n">
        <v>3.2</v>
      </c>
      <c r="E10" s="8" t="n">
        <v>5.3</v>
      </c>
    </row>
    <row r="11" spans="1:5">
      <c r="A11" s="4" t="s">
        <v>363</v>
      </c>
      <c r="B11" s="8" t="n">
        <v>1.4</v>
      </c>
      <c r="C11" s="8" t="n">
        <v>2.2</v>
      </c>
      <c r="D11" s="8" t="n">
        <v>3.2</v>
      </c>
      <c r="E11" s="8" t="n">
        <v>5.3</v>
      </c>
    </row>
    <row r="12" spans="1:5">
      <c r="A12" s="4" t="s">
        <v>141</v>
      </c>
    </row>
    <row r="13" spans="1:5">
      <c r="A13" s="3" t="s">
        <v>362</v>
      </c>
    </row>
    <row r="14" spans="1:5">
      <c r="A14" s="4" t="s">
        <v>86</v>
      </c>
      <c r="B14" s="8" t="n">
        <v>34.3</v>
      </c>
      <c r="C14" s="6" t="n">
        <v>70</v>
      </c>
      <c r="D14" s="8" t="n">
        <v>117.3</v>
      </c>
      <c r="E14" s="8" t="n">
        <v>114.1</v>
      </c>
    </row>
    <row r="15" spans="1:5">
      <c r="A15" s="4" t="s">
        <v>90</v>
      </c>
      <c r="B15" s="6" t="n">
        <v>21</v>
      </c>
      <c r="C15" s="8" t="n">
        <v>35.1</v>
      </c>
      <c r="D15" s="8" t="n">
        <v>73.40000000000001</v>
      </c>
      <c r="E15" s="8" t="n">
        <v>62.1</v>
      </c>
    </row>
    <row r="16" spans="1:5">
      <c r="A16" s="4" t="s">
        <v>173</v>
      </c>
      <c r="B16" s="8" t="n">
        <v>13.3</v>
      </c>
      <c r="C16" s="8" t="n">
        <v>34.9</v>
      </c>
      <c r="D16" s="8" t="n">
        <v>43.9</v>
      </c>
      <c r="E16" s="6" t="n">
        <v>52</v>
      </c>
    </row>
    <row r="17" spans="1:5">
      <c r="A17" s="4" t="s">
        <v>356</v>
      </c>
    </row>
    <row r="18" spans="1:5">
      <c r="A18" s="3" t="s">
        <v>362</v>
      </c>
    </row>
    <row r="19" spans="1:5">
      <c r="A19" s="4" t="s">
        <v>70</v>
      </c>
      <c r="B19" s="8" t="n">
        <v>-3.2</v>
      </c>
      <c r="C19" s="8" t="n">
        <v>-3.8</v>
      </c>
      <c r="D19" s="8" t="n">
        <v>-8.5</v>
      </c>
      <c r="E19" s="8" t="n">
        <v>-9.9</v>
      </c>
    </row>
    <row r="20" spans="1:5">
      <c r="A20" s="4" t="s">
        <v>365</v>
      </c>
      <c r="B20" s="8" t="n">
        <v>37.5</v>
      </c>
      <c r="C20" s="8" t="n">
        <v>73.8</v>
      </c>
      <c r="D20" s="8" t="n">
        <v>125.8</v>
      </c>
      <c r="E20" s="6" t="n">
        <v>124</v>
      </c>
    </row>
    <row r="21" spans="1:5">
      <c r="A21" s="4" t="s">
        <v>86</v>
      </c>
      <c r="B21" s="8" t="n">
        <v>34.3</v>
      </c>
      <c r="C21" s="6" t="n">
        <v>70</v>
      </c>
      <c r="D21" s="8" t="n">
        <v>117.3</v>
      </c>
      <c r="E21" s="8" t="n">
        <v>114.1</v>
      </c>
    </row>
    <row r="22" spans="1:5">
      <c r="A22" s="4" t="s">
        <v>357</v>
      </c>
    </row>
    <row r="23" spans="1:5">
      <c r="A23" s="3" t="s">
        <v>362</v>
      </c>
    </row>
    <row r="24" spans="1:5">
      <c r="A24" s="4" t="s">
        <v>86</v>
      </c>
      <c r="B24" s="8" t="n">
        <v>4.2</v>
      </c>
      <c r="C24" s="8" t="n">
        <v>8.300000000000001</v>
      </c>
      <c r="D24" s="8" t="n">
        <v>13.8</v>
      </c>
      <c r="E24" s="8" t="n">
        <v>19.6</v>
      </c>
    </row>
    <row r="25" spans="1:5">
      <c r="A25" s="4" t="s">
        <v>90</v>
      </c>
      <c r="B25" s="8" t="n">
        <v>3.1</v>
      </c>
      <c r="C25" s="8" t="n">
        <v>6.2</v>
      </c>
      <c r="D25" s="8" t="n">
        <v>10.4</v>
      </c>
      <c r="E25" s="8" t="n">
        <v>13.9</v>
      </c>
    </row>
    <row r="26" spans="1:5">
      <c r="A26" s="4" t="s">
        <v>173</v>
      </c>
      <c r="B26" s="8" t="n">
        <v>1.1</v>
      </c>
      <c r="C26" s="8" t="n">
        <v>2.1</v>
      </c>
      <c r="D26" s="8" t="n">
        <v>3.4</v>
      </c>
      <c r="E26" s="8" t="n">
        <v>5.7</v>
      </c>
    </row>
    <row r="27" spans="1:5">
      <c r="A27" s="4" t="s">
        <v>358</v>
      </c>
    </row>
    <row r="28" spans="1:5">
      <c r="A28" s="3" t="s">
        <v>362</v>
      </c>
    </row>
    <row r="29" spans="1:5">
      <c r="A29" s="4" t="s">
        <v>70</v>
      </c>
      <c r="B29" s="8" t="n">
        <v>-0.4</v>
      </c>
      <c r="C29" s="8" t="n">
        <v>-0.4</v>
      </c>
      <c r="D29" s="8" t="n">
        <v>-0.9</v>
      </c>
      <c r="E29" s="8" t="n">
        <v>-1.2</v>
      </c>
    </row>
    <row r="30" spans="1:5">
      <c r="A30" s="4" t="s">
        <v>365</v>
      </c>
      <c r="B30" s="8" t="n">
        <v>4.6</v>
      </c>
      <c r="C30" s="8" t="n">
        <v>8.699999999999999</v>
      </c>
      <c r="D30" s="8" t="n">
        <v>14.7</v>
      </c>
      <c r="E30" s="8" t="n">
        <v>20.8</v>
      </c>
    </row>
    <row r="31" spans="1:5">
      <c r="A31" s="4" t="s">
        <v>86</v>
      </c>
      <c r="B31" s="8" t="n">
        <v>4.2</v>
      </c>
      <c r="C31" s="8" t="n">
        <v>8.300000000000001</v>
      </c>
      <c r="D31" s="8" t="n">
        <v>13.8</v>
      </c>
      <c r="E31" s="8" t="n">
        <v>19.6</v>
      </c>
    </row>
    <row r="32" spans="1:5">
      <c r="A32" s="4" t="s">
        <v>61</v>
      </c>
    </row>
    <row r="33" spans="1:5">
      <c r="A33" s="3" t="s">
        <v>362</v>
      </c>
    </row>
    <row r="34" spans="1:5">
      <c r="A34" s="4" t="s">
        <v>86</v>
      </c>
      <c r="B34" s="8" t="n">
        <v>30.1</v>
      </c>
      <c r="C34" s="8" t="n">
        <v>61.7</v>
      </c>
      <c r="D34" s="8" t="n">
        <v>103.5</v>
      </c>
      <c r="E34" s="8" t="n">
        <v>94.5</v>
      </c>
    </row>
    <row r="35" spans="1:5">
      <c r="A35" s="4" t="s">
        <v>90</v>
      </c>
      <c r="B35" s="8" t="n">
        <v>17.9</v>
      </c>
      <c r="C35" s="8" t="n">
        <v>28.9</v>
      </c>
      <c r="D35" s="6" t="n">
        <v>63</v>
      </c>
      <c r="E35" s="8" t="n">
        <v>48.2</v>
      </c>
    </row>
    <row r="36" spans="1:5">
      <c r="A36" s="4" t="s">
        <v>173</v>
      </c>
      <c r="B36" s="8" t="n">
        <v>12.2</v>
      </c>
      <c r="C36" s="8" t="n">
        <v>32.8</v>
      </c>
      <c r="D36" s="8" t="n">
        <v>40.5</v>
      </c>
      <c r="E36" s="8" t="n">
        <v>46.3</v>
      </c>
    </row>
    <row r="37" spans="1:5">
      <c r="A37" s="4" t="s">
        <v>359</v>
      </c>
    </row>
    <row r="38" spans="1:5">
      <c r="A38" s="3" t="s">
        <v>362</v>
      </c>
    </row>
    <row r="39" spans="1:5">
      <c r="A39" s="4" t="s">
        <v>70</v>
      </c>
      <c r="B39" s="8" t="n">
        <v>-2.8</v>
      </c>
      <c r="C39" s="8" t="n">
        <v>-3.4</v>
      </c>
      <c r="D39" s="8" t="n">
        <v>-7.6</v>
      </c>
      <c r="E39" s="8" t="n">
        <v>-8.699999999999999</v>
      </c>
    </row>
    <row r="40" spans="1:5">
      <c r="A40" s="4" t="s">
        <v>365</v>
      </c>
      <c r="B40" s="8" t="n">
        <v>32.9</v>
      </c>
      <c r="C40" s="8" t="n">
        <v>65.09999999999999</v>
      </c>
      <c r="D40" s="8" t="n">
        <v>111.1</v>
      </c>
      <c r="E40" s="8" t="n">
        <v>103.2</v>
      </c>
    </row>
    <row r="41" spans="1:5">
      <c r="A41" s="4" t="s">
        <v>86</v>
      </c>
      <c r="B41" s="7" t="n">
        <v>30.1</v>
      </c>
      <c r="C41" s="7" t="n">
        <v>61.7</v>
      </c>
      <c r="D41" s="7" t="n">
        <v>103.5</v>
      </c>
      <c r="E41" s="7" t="n">
        <v>9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5"/>
    <col customWidth="1" max="5" min="5" width="4"/>
    <col customWidth="1" max="6" min="6" width="14"/>
    <col customWidth="1" max="7" min="7" width="4"/>
  </cols>
  <sheetData>
    <row r="1" spans="1:7">
      <c r="A1" s="1" t="s">
        <v>62</v>
      </c>
      <c r="B1" s="2" t="s">
        <v>63</v>
      </c>
      <c r="D1" s="2" t="s">
        <v>1</v>
      </c>
    </row>
    <row r="2" spans="1:7">
      <c r="B2" s="2" t="s">
        <v>2</v>
      </c>
      <c r="C2" s="2" t="s">
        <v>64</v>
      </c>
      <c r="D2" s="2" t="s">
        <v>2</v>
      </c>
      <c r="F2" s="2" t="s">
        <v>64</v>
      </c>
    </row>
    <row r="3" spans="1:7">
      <c r="A3" s="3" t="s">
        <v>65</v>
      </c>
    </row>
    <row r="4" spans="1:7">
      <c r="A4" s="4" t="s">
        <v>66</v>
      </c>
      <c r="B4" s="7" t="n">
        <v>1096.7</v>
      </c>
      <c r="C4" s="7" t="n">
        <v>970.5</v>
      </c>
      <c r="D4" s="7" t="n">
        <v>3131.7</v>
      </c>
      <c r="F4" s="7" t="n">
        <v>2761.9</v>
      </c>
    </row>
    <row r="5" spans="1:7">
      <c r="A5" s="4" t="s">
        <v>67</v>
      </c>
      <c r="B5" s="8" t="n">
        <v>87.59999999999999</v>
      </c>
      <c r="C5" s="8" t="n">
        <v>85.7</v>
      </c>
      <c r="D5" s="8" t="n">
        <v>266.2</v>
      </c>
      <c r="F5" s="8" t="n">
        <v>263.6</v>
      </c>
    </row>
    <row r="6" spans="1:7">
      <c r="A6" s="4" t="s">
        <v>68</v>
      </c>
      <c r="B6" s="8" t="n">
        <v>37.4</v>
      </c>
      <c r="C6" s="8" t="n">
        <v>36.7</v>
      </c>
      <c r="D6" s="6" t="n">
        <v>109</v>
      </c>
      <c r="F6" s="8" t="n">
        <v>106.2</v>
      </c>
    </row>
    <row r="7" spans="1:7">
      <c r="A7" s="4" t="s">
        <v>69</v>
      </c>
      <c r="B7" s="8" t="n">
        <v>1221.7</v>
      </c>
      <c r="C7" s="8" t="n">
        <v>1092.9</v>
      </c>
      <c r="D7" s="8" t="n">
        <v>3506.9</v>
      </c>
      <c r="F7" s="8" t="n">
        <v>3131.7</v>
      </c>
    </row>
    <row r="8" spans="1:7">
      <c r="A8" s="3" t="s">
        <v>70</v>
      </c>
    </row>
    <row r="9" spans="1:7">
      <c r="A9" s="4" t="s">
        <v>71</v>
      </c>
      <c r="B9" s="8" t="n">
        <v>417.4</v>
      </c>
      <c r="C9" s="8" t="n">
        <v>386.2</v>
      </c>
      <c r="D9" s="8" t="n">
        <v>1218.6</v>
      </c>
      <c r="F9" s="8" t="n">
        <v>1112.4</v>
      </c>
    </row>
    <row r="10" spans="1:7">
      <c r="A10" s="4" t="s">
        <v>72</v>
      </c>
      <c r="B10" s="6" t="n">
        <v>14</v>
      </c>
      <c r="C10" s="8" t="n">
        <v>14.7</v>
      </c>
      <c r="D10" s="8" t="n">
        <v>58.2</v>
      </c>
      <c r="F10" s="8" t="n">
        <v>52.7</v>
      </c>
    </row>
    <row r="11" spans="1:7">
      <c r="A11" s="4" t="s">
        <v>73</v>
      </c>
      <c r="B11" s="8" t="n">
        <v>37.4</v>
      </c>
      <c r="C11" s="8" t="n">
        <v>36.7</v>
      </c>
      <c r="D11" s="6" t="n">
        <v>109</v>
      </c>
      <c r="F11" s="8" t="n">
        <v>106.2</v>
      </c>
    </row>
    <row r="12" spans="1:7">
      <c r="A12" s="4" t="s">
        <v>74</v>
      </c>
      <c r="B12" s="6" t="n">
        <v>35</v>
      </c>
      <c r="C12" s="6" t="n">
        <v>34</v>
      </c>
      <c r="D12" s="8" t="n">
        <v>106.9</v>
      </c>
      <c r="E12" s="4" t="s">
        <v>75</v>
      </c>
      <c r="F12" s="6" t="n">
        <v>100</v>
      </c>
      <c r="G12" s="4" t="s">
        <v>75</v>
      </c>
    </row>
    <row r="13" spans="1:7">
      <c r="A13" s="4" t="s">
        <v>76</v>
      </c>
      <c r="B13" s="6" t="n">
        <v>49</v>
      </c>
      <c r="C13" s="8" t="n">
        <v>45.3</v>
      </c>
      <c r="D13" s="8" t="n">
        <v>141.2</v>
      </c>
      <c r="F13" s="8" t="n">
        <v>127.5</v>
      </c>
    </row>
    <row r="14" spans="1:7">
      <c r="A14" s="4" t="s">
        <v>77</v>
      </c>
      <c r="B14" s="8" t="n">
        <v>120.4</v>
      </c>
      <c r="C14" s="8" t="n">
        <v>100.3</v>
      </c>
      <c r="D14" s="8" t="n">
        <v>345.2</v>
      </c>
      <c r="F14" s="8" t="n">
        <v>296.6</v>
      </c>
    </row>
    <row r="15" spans="1:7">
      <c r="A15" s="4" t="s">
        <v>78</v>
      </c>
      <c r="B15" s="6" t="n">
        <v>0</v>
      </c>
      <c r="C15" s="6" t="n">
        <v>0</v>
      </c>
      <c r="D15" s="6" t="n">
        <v>-50</v>
      </c>
      <c r="F15" s="8" t="n">
        <v>166.2</v>
      </c>
    </row>
    <row r="16" spans="1:7">
      <c r="A16" s="4" t="s">
        <v>79</v>
      </c>
      <c r="B16" s="8" t="n">
        <v>673.2</v>
      </c>
      <c r="C16" s="8" t="n">
        <v>617.2</v>
      </c>
      <c r="D16" s="8" t="n">
        <v>1929.1</v>
      </c>
      <c r="F16" s="8" t="n">
        <v>1961.6</v>
      </c>
    </row>
    <row r="17" spans="1:7">
      <c r="A17" s="4" t="s">
        <v>80</v>
      </c>
      <c r="B17" s="8" t="n">
        <v>548.5</v>
      </c>
      <c r="C17" s="8" t="n">
        <v>475.7</v>
      </c>
      <c r="D17" s="8" t="n">
        <v>1577.8</v>
      </c>
      <c r="F17" s="8" t="n">
        <v>1170.1</v>
      </c>
    </row>
    <row r="18" spans="1:7">
      <c r="A18" s="3" t="s">
        <v>81</v>
      </c>
    </row>
    <row r="19" spans="1:7">
      <c r="A19" s="4" t="s">
        <v>82</v>
      </c>
      <c r="B19" s="8" t="n">
        <v>28.9</v>
      </c>
      <c r="C19" s="8" t="n">
        <v>14.5</v>
      </c>
      <c r="D19" s="8" t="n">
        <v>165.1</v>
      </c>
      <c r="F19" s="8" t="n">
        <v>91.09999999999999</v>
      </c>
    </row>
    <row r="20" spans="1:7">
      <c r="A20" s="4" t="s">
        <v>83</v>
      </c>
      <c r="B20" s="8" t="n">
        <v>37.5</v>
      </c>
      <c r="C20" s="8" t="n">
        <v>73.8</v>
      </c>
      <c r="D20" s="8" t="n">
        <v>125.8</v>
      </c>
      <c r="F20" s="6" t="n">
        <v>124</v>
      </c>
    </row>
    <row r="21" spans="1:7">
      <c r="A21" s="4" t="s">
        <v>84</v>
      </c>
      <c r="B21" s="8" t="n">
        <v>0.9</v>
      </c>
      <c r="C21" s="6" t="n">
        <v>0</v>
      </c>
      <c r="D21" s="8" t="n">
        <v>3.4</v>
      </c>
      <c r="F21" s="8" t="n">
        <v>-0.2</v>
      </c>
    </row>
    <row r="22" spans="1:7">
      <c r="A22" s="4" t="s">
        <v>85</v>
      </c>
      <c r="B22" s="8" t="n">
        <v>67.3</v>
      </c>
      <c r="C22" s="8" t="n">
        <v>88.3</v>
      </c>
      <c r="D22" s="8" t="n">
        <v>294.3</v>
      </c>
      <c r="F22" s="8" t="n">
        <v>214.9</v>
      </c>
    </row>
    <row r="23" spans="1:7">
      <c r="A23" s="4" t="s">
        <v>86</v>
      </c>
      <c r="B23" s="8" t="n">
        <v>615.8</v>
      </c>
      <c r="C23" s="6" t="n">
        <v>564</v>
      </c>
      <c r="D23" s="8" t="n">
        <v>1872.1</v>
      </c>
      <c r="F23" s="6" t="n">
        <v>1385</v>
      </c>
    </row>
    <row r="24" spans="1:7">
      <c r="A24" s="4" t="s">
        <v>87</v>
      </c>
      <c r="B24" s="8" t="n">
        <v>211.6</v>
      </c>
      <c r="C24" s="8" t="n">
        <v>201.3</v>
      </c>
      <c r="D24" s="8" t="n">
        <v>677.5</v>
      </c>
      <c r="F24" s="8" t="n">
        <v>497.8</v>
      </c>
    </row>
    <row r="25" spans="1:7">
      <c r="A25" s="4" t="s">
        <v>88</v>
      </c>
      <c r="B25" s="8" t="n">
        <v>404.2</v>
      </c>
      <c r="C25" s="8" t="n">
        <v>362.7</v>
      </c>
      <c r="D25" s="8" t="n">
        <v>1194.6</v>
      </c>
      <c r="E25" s="4" t="s">
        <v>75</v>
      </c>
      <c r="F25" s="8" t="n">
        <v>887.2</v>
      </c>
      <c r="G25" s="4" t="s">
        <v>75</v>
      </c>
    </row>
    <row r="26" spans="1:7">
      <c r="A26" s="4" t="s">
        <v>89</v>
      </c>
      <c r="B26" s="8" t="n">
        <v>13.3</v>
      </c>
      <c r="C26" s="8" t="n">
        <v>34.9</v>
      </c>
      <c r="D26" s="8" t="n">
        <v>43.9</v>
      </c>
      <c r="F26" s="6" t="n">
        <v>52</v>
      </c>
    </row>
    <row r="27" spans="1:7">
      <c r="A27" s="4" t="s">
        <v>90</v>
      </c>
      <c r="B27" s="7" t="n">
        <v>390.9</v>
      </c>
      <c r="C27" s="7" t="n">
        <v>327.8</v>
      </c>
      <c r="D27" s="7" t="n">
        <v>1150.7</v>
      </c>
      <c r="F27" s="7" t="n">
        <v>835.2</v>
      </c>
    </row>
    <row r="28" spans="1:7">
      <c r="A28" s="3" t="s">
        <v>91</v>
      </c>
    </row>
    <row r="29" spans="1:7">
      <c r="A29" s="4" t="s">
        <v>92</v>
      </c>
      <c r="B29" s="10" t="n">
        <v>1.59</v>
      </c>
      <c r="C29" s="10" t="n">
        <v>1.3</v>
      </c>
      <c r="D29" s="10" t="n">
        <v>4.67</v>
      </c>
      <c r="F29" s="10" t="n">
        <v>3.32</v>
      </c>
    </row>
    <row r="30" spans="1:7">
      <c r="A30" s="4" t="s">
        <v>93</v>
      </c>
      <c r="B30" s="11" t="n">
        <v>1.56</v>
      </c>
      <c r="C30" s="11" t="n">
        <v>1.28</v>
      </c>
      <c r="D30" s="11" t="n">
        <v>4.6</v>
      </c>
      <c r="F30" s="11" t="n">
        <v>3.25</v>
      </c>
    </row>
    <row r="31" spans="1:7">
      <c r="A31" s="4" t="s">
        <v>94</v>
      </c>
      <c r="B31" s="10" t="n">
        <v>0.57</v>
      </c>
      <c r="C31" s="10" t="n">
        <v>0.54</v>
      </c>
      <c r="D31" s="10" t="n">
        <v>1.71</v>
      </c>
      <c r="F31" s="10" t="n">
        <v>1.62</v>
      </c>
    </row>
    <row r="32" spans="1:7"/>
    <row r="33" spans="1:7">
      <c r="A33" s="4" t="s">
        <v>75</v>
      </c>
      <c r="B33" s="4" t="s">
        <v>95</v>
      </c>
    </row>
  </sheetData>
  <mergeCells count="7">
    <mergeCell ref="A1:A2"/>
    <mergeCell ref="B1:C1"/>
    <mergeCell ref="D1:G1"/>
    <mergeCell ref="D2:E2"/>
    <mergeCell ref="F2:G2"/>
    <mergeCell ref="A32:G32"/>
    <mergeCell ref="B33:G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s>
  <sheetData>
    <row r="1" spans="1:4">
      <c r="A1" s="1" t="s">
        <v>366</v>
      </c>
      <c r="C1" s="2" t="s">
        <v>1</v>
      </c>
    </row>
    <row r="2" spans="1:4">
      <c r="C2" s="2" t="s">
        <v>2</v>
      </c>
      <c r="D2" s="2" t="s">
        <v>64</v>
      </c>
    </row>
    <row r="3" spans="1:4">
      <c r="A3" s="3" t="s">
        <v>367</v>
      </c>
    </row>
    <row r="4" spans="1:4">
      <c r="A4" s="4" t="s">
        <v>122</v>
      </c>
      <c r="B4" s="4" t="s">
        <v>75</v>
      </c>
      <c r="C4" s="7" t="n">
        <v>352.8</v>
      </c>
      <c r="D4" s="7" t="n">
        <v>268.2</v>
      </c>
    </row>
    <row r="5" spans="1:4">
      <c r="A5" s="4" t="s">
        <v>129</v>
      </c>
      <c r="B5" s="4" t="s">
        <v>75</v>
      </c>
      <c r="C5" s="8" t="n">
        <v>75.40000000000001</v>
      </c>
      <c r="D5" s="8" t="n">
        <v>110.3</v>
      </c>
    </row>
    <row r="6" spans="1:4">
      <c r="A6" s="4" t="s">
        <v>135</v>
      </c>
      <c r="B6" s="4" t="s">
        <v>75</v>
      </c>
      <c r="C6" s="8" t="n">
        <v>270.6</v>
      </c>
      <c r="D6" s="8" t="n">
        <v>-45.3</v>
      </c>
    </row>
    <row r="7" spans="1:4">
      <c r="A7" s="4" t="s">
        <v>136</v>
      </c>
      <c r="B7" s="4" t="s">
        <v>75</v>
      </c>
      <c r="C7" s="8" t="n">
        <v>6.9</v>
      </c>
      <c r="D7" s="8" t="n">
        <v>-18.2</v>
      </c>
    </row>
    <row r="8" spans="1:4">
      <c r="A8" s="4" t="s">
        <v>137</v>
      </c>
      <c r="B8" s="4" t="s">
        <v>75</v>
      </c>
      <c r="C8" s="8" t="n">
        <v>705.7</v>
      </c>
      <c r="D8" s="6" t="n">
        <v>315</v>
      </c>
    </row>
    <row r="9" spans="1:4">
      <c r="A9" s="4" t="s">
        <v>138</v>
      </c>
      <c r="C9" s="8" t="n">
        <v>1204.9</v>
      </c>
    </row>
    <row r="10" spans="1:4">
      <c r="A10" s="4" t="s">
        <v>139</v>
      </c>
      <c r="C10" s="8" t="n">
        <v>1869.4</v>
      </c>
    </row>
    <row r="11" spans="1:4">
      <c r="A11" s="4" t="s">
        <v>364</v>
      </c>
    </row>
    <row r="12" spans="1:4">
      <c r="A12" s="3" t="s">
        <v>367</v>
      </c>
    </row>
    <row r="13" spans="1:4">
      <c r="A13" s="4" t="s">
        <v>122</v>
      </c>
      <c r="C13" s="8" t="n">
        <v>-3.5</v>
      </c>
      <c r="D13" s="6" t="n">
        <v>-4</v>
      </c>
    </row>
    <row r="14" spans="1:4">
      <c r="A14" s="4" t="s">
        <v>129</v>
      </c>
      <c r="C14" s="8" t="n">
        <v>184.6</v>
      </c>
      <c r="D14" s="8" t="n">
        <v>219.1</v>
      </c>
    </row>
    <row r="15" spans="1:4">
      <c r="A15" s="4" t="s">
        <v>135</v>
      </c>
      <c r="C15" s="8" t="n">
        <v>-181.1</v>
      </c>
      <c r="D15" s="8" t="n">
        <v>-215.1</v>
      </c>
    </row>
    <row r="16" spans="1:4">
      <c r="A16" s="4" t="s">
        <v>136</v>
      </c>
      <c r="C16" s="6" t="n">
        <v>0</v>
      </c>
      <c r="D16" s="6" t="n">
        <v>0</v>
      </c>
    </row>
    <row r="17" spans="1:4">
      <c r="A17" s="4" t="s">
        <v>137</v>
      </c>
      <c r="C17" s="6" t="n">
        <v>0</v>
      </c>
      <c r="D17" s="6" t="n">
        <v>0</v>
      </c>
    </row>
    <row r="18" spans="1:4">
      <c r="A18" s="4" t="s">
        <v>141</v>
      </c>
    </row>
    <row r="19" spans="1:4">
      <c r="A19" s="3" t="s">
        <v>367</v>
      </c>
    </row>
    <row r="20" spans="1:4">
      <c r="A20" s="4" t="s">
        <v>139</v>
      </c>
      <c r="C20" s="8" t="n">
        <v>106.8</v>
      </c>
      <c r="D20" s="8" t="n">
        <v>86.3</v>
      </c>
    </row>
    <row r="21" spans="1:4">
      <c r="A21" s="4" t="s">
        <v>356</v>
      </c>
    </row>
    <row r="22" spans="1:4">
      <c r="A22" s="3" t="s">
        <v>367</v>
      </c>
    </row>
    <row r="23" spans="1:4">
      <c r="A23" s="4" t="s">
        <v>122</v>
      </c>
      <c r="C23" s="8" t="n">
        <v>-1106.1</v>
      </c>
      <c r="D23" s="8" t="n">
        <v>-963.1</v>
      </c>
    </row>
    <row r="24" spans="1:4">
      <c r="A24" s="4" t="s">
        <v>129</v>
      </c>
      <c r="C24" s="6" t="n">
        <v>-46</v>
      </c>
      <c r="D24" s="8" t="n">
        <v>54.3</v>
      </c>
    </row>
    <row r="25" spans="1:4">
      <c r="A25" s="4" t="s">
        <v>135</v>
      </c>
      <c r="C25" s="8" t="n">
        <v>1186.4</v>
      </c>
      <c r="D25" s="8" t="n">
        <v>1013.3</v>
      </c>
    </row>
    <row r="26" spans="1:4">
      <c r="A26" s="4" t="s">
        <v>136</v>
      </c>
      <c r="C26" s="8" t="n">
        <v>6.9</v>
      </c>
      <c r="D26" s="8" t="n">
        <v>-18.2</v>
      </c>
    </row>
    <row r="27" spans="1:4">
      <c r="A27" s="4" t="s">
        <v>137</v>
      </c>
      <c r="C27" s="8" t="n">
        <v>41.2</v>
      </c>
      <c r="D27" s="8" t="n">
        <v>86.3</v>
      </c>
    </row>
    <row r="28" spans="1:4">
      <c r="A28" s="4" t="s">
        <v>138</v>
      </c>
      <c r="C28" s="8" t="n">
        <v>65.59999999999999</v>
      </c>
      <c r="D28" s="6" t="n">
        <v>0</v>
      </c>
    </row>
    <row r="29" spans="1:4">
      <c r="A29" s="4" t="s">
        <v>139</v>
      </c>
      <c r="C29" s="8" t="n">
        <v>106.8</v>
      </c>
      <c r="D29" s="8" t="n">
        <v>86.3</v>
      </c>
    </row>
    <row r="30" spans="1:4">
      <c r="A30" s="4" t="s">
        <v>358</v>
      </c>
    </row>
    <row r="31" spans="1:4">
      <c r="A31" s="3" t="s">
        <v>367</v>
      </c>
    </row>
    <row r="32" spans="1:4">
      <c r="A32" s="4" t="s">
        <v>122</v>
      </c>
      <c r="C32" s="6" t="n">
        <v>-28</v>
      </c>
      <c r="D32" s="6" t="n">
        <v>-48</v>
      </c>
    </row>
    <row r="33" spans="1:4">
      <c r="A33" s="4" t="s">
        <v>129</v>
      </c>
      <c r="C33" s="8" t="n">
        <v>-6.1</v>
      </c>
      <c r="D33" s="8" t="n">
        <v>22.2</v>
      </c>
    </row>
    <row r="34" spans="1:4">
      <c r="A34" s="4" t="s">
        <v>135</v>
      </c>
      <c r="C34" s="8" t="n">
        <v>33.3</v>
      </c>
      <c r="D34" s="8" t="n">
        <v>38.4</v>
      </c>
    </row>
    <row r="35" spans="1:4">
      <c r="A35" s="4" t="s">
        <v>136</v>
      </c>
      <c r="C35" s="6" t="n">
        <v>0</v>
      </c>
      <c r="D35" s="6" t="n">
        <v>0</v>
      </c>
    </row>
    <row r="36" spans="1:4">
      <c r="A36" s="4" t="s">
        <v>137</v>
      </c>
      <c r="C36" s="8" t="n">
        <v>-0.8</v>
      </c>
      <c r="D36" s="8" t="n">
        <v>12.6</v>
      </c>
    </row>
    <row r="37" spans="1:4">
      <c r="A37" s="4" t="s">
        <v>138</v>
      </c>
      <c r="C37" s="8" t="n">
        <v>10.3</v>
      </c>
      <c r="D37" s="6" t="n">
        <v>0</v>
      </c>
    </row>
    <row r="38" spans="1:4">
      <c r="A38" s="4" t="s">
        <v>139</v>
      </c>
      <c r="C38" s="8" t="n">
        <v>9.5</v>
      </c>
      <c r="D38" s="8" t="n">
        <v>12.6</v>
      </c>
    </row>
    <row r="39" spans="1:4">
      <c r="A39" s="4" t="s">
        <v>359</v>
      </c>
    </row>
    <row r="40" spans="1:4">
      <c r="A40" s="3" t="s">
        <v>367</v>
      </c>
    </row>
    <row r="41" spans="1:4">
      <c r="A41" s="4" t="s">
        <v>122</v>
      </c>
      <c r="C41" s="8" t="n">
        <v>-1078.1</v>
      </c>
      <c r="D41" s="8" t="n">
        <v>-915.1</v>
      </c>
    </row>
    <row r="42" spans="1:4">
      <c r="A42" s="4" t="s">
        <v>129</v>
      </c>
      <c r="C42" s="8" t="n">
        <v>-39.9</v>
      </c>
      <c r="D42" s="8" t="n">
        <v>32.1</v>
      </c>
    </row>
    <row r="43" spans="1:4">
      <c r="A43" s="4" t="s">
        <v>135</v>
      </c>
      <c r="C43" s="8" t="n">
        <v>1153.1</v>
      </c>
      <c r="D43" s="8" t="n">
        <v>974.9</v>
      </c>
    </row>
    <row r="44" spans="1:4">
      <c r="A44" s="4" t="s">
        <v>136</v>
      </c>
      <c r="C44" s="8" t="n">
        <v>6.9</v>
      </c>
      <c r="D44" s="8" t="n">
        <v>-18.2</v>
      </c>
    </row>
    <row r="45" spans="1:4">
      <c r="A45" s="4" t="s">
        <v>137</v>
      </c>
      <c r="C45" s="6" t="n">
        <v>42</v>
      </c>
      <c r="D45" s="8" t="n">
        <v>73.7</v>
      </c>
    </row>
    <row r="46" spans="1:4">
      <c r="A46" s="4" t="s">
        <v>138</v>
      </c>
      <c r="C46" s="8" t="n">
        <v>55.3</v>
      </c>
      <c r="D46" s="6" t="n">
        <v>0</v>
      </c>
    </row>
    <row r="47" spans="1:4">
      <c r="A47" s="4" t="s">
        <v>139</v>
      </c>
      <c r="C47" s="7" t="n">
        <v>97.3</v>
      </c>
      <c r="D47" s="7" t="n">
        <v>73.7</v>
      </c>
    </row>
    <row r="48" spans="1:4"/>
    <row r="49" spans="1:4">
      <c r="A49" s="4" t="s">
        <v>75</v>
      </c>
      <c r="B49" s="4" t="s">
        <v>95</v>
      </c>
    </row>
  </sheetData>
  <mergeCells count="4">
    <mergeCell ref="A1:B2"/>
    <mergeCell ref="C1:D1"/>
    <mergeCell ref="A48:C48"/>
    <mergeCell ref="B49:C4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3</v>
      </c>
    </row>
    <row r="2" spans="1:3">
      <c r="A2" s="4" t="s">
        <v>369</v>
      </c>
    </row>
    <row r="3" spans="1:3">
      <c r="A3" s="3" t="s">
        <v>344</v>
      </c>
    </row>
    <row r="4" spans="1:3">
      <c r="A4" s="4" t="s">
        <v>346</v>
      </c>
      <c r="B4" s="7" t="n">
        <v>1606.3</v>
      </c>
      <c r="C4" s="7" t="n">
        <v>1052.3</v>
      </c>
    </row>
    <row r="5" spans="1:3">
      <c r="A5" s="4" t="s">
        <v>309</v>
      </c>
      <c r="B5" s="8" t="n">
        <v>242.9</v>
      </c>
      <c r="C5" s="8" t="n">
        <v>60.3</v>
      </c>
    </row>
    <row r="6" spans="1:3">
      <c r="A6" s="4" t="s">
        <v>143</v>
      </c>
      <c r="B6" s="8" t="n">
        <v>2422.2</v>
      </c>
      <c r="C6" s="8" t="n">
        <v>1821.6</v>
      </c>
    </row>
    <row r="7" spans="1:3">
      <c r="A7" s="4" t="s">
        <v>370</v>
      </c>
    </row>
    <row r="8" spans="1:3">
      <c r="A8" s="3" t="s">
        <v>344</v>
      </c>
    </row>
    <row r="9" spans="1:3">
      <c r="A9" s="4" t="s">
        <v>346</v>
      </c>
      <c r="B9" s="6" t="n">
        <v>0</v>
      </c>
      <c r="C9" s="6" t="n">
        <v>0</v>
      </c>
    </row>
    <row r="10" spans="1:3">
      <c r="A10" s="4" t="s">
        <v>309</v>
      </c>
      <c r="B10" s="8" t="n">
        <v>17.8</v>
      </c>
      <c r="C10" s="8" t="n">
        <v>15.1</v>
      </c>
    </row>
    <row r="11" spans="1:3">
      <c r="A11" s="4" t="s">
        <v>143</v>
      </c>
      <c r="B11" s="8" t="n">
        <v>17.8</v>
      </c>
      <c r="C11" s="8" t="n">
        <v>15.1</v>
      </c>
    </row>
    <row r="12" spans="1:3">
      <c r="A12" s="4" t="s">
        <v>371</v>
      </c>
    </row>
    <row r="13" spans="1:3">
      <c r="A13" s="3" t="s">
        <v>344</v>
      </c>
    </row>
    <row r="14" spans="1:3">
      <c r="A14" s="4" t="s">
        <v>346</v>
      </c>
      <c r="B14" s="8" t="n">
        <v>8.199999999999999</v>
      </c>
      <c r="C14" s="8" t="n">
        <v>8.800000000000001</v>
      </c>
    </row>
    <row r="15" spans="1:3">
      <c r="A15" s="4" t="s">
        <v>143</v>
      </c>
      <c r="B15" s="8" t="n">
        <v>521.6</v>
      </c>
      <c r="C15" s="6" t="n">
        <v>291</v>
      </c>
    </row>
    <row r="16" spans="1:3">
      <c r="A16" s="4" t="s">
        <v>352</v>
      </c>
      <c r="B16" s="8" t="n">
        <v>-0.5</v>
      </c>
      <c r="C16" s="8" t="n">
        <v>-0.6</v>
      </c>
    </row>
    <row r="17" spans="1:3">
      <c r="A17" s="4" t="s">
        <v>372</v>
      </c>
    </row>
    <row r="18" spans="1:3">
      <c r="A18" s="3" t="s">
        <v>344</v>
      </c>
    </row>
    <row r="19" spans="1:3">
      <c r="A19" s="4" t="s">
        <v>346</v>
      </c>
      <c r="B19" s="8" t="n">
        <v>1.1</v>
      </c>
      <c r="C19" s="8" t="n">
        <v>0.8</v>
      </c>
    </row>
    <row r="20" spans="1:3">
      <c r="A20" s="4" t="s">
        <v>143</v>
      </c>
      <c r="B20" s="8" t="n">
        <v>1428.4</v>
      </c>
      <c r="C20" s="8" t="n">
        <v>1278.5</v>
      </c>
    </row>
    <row r="21" spans="1:3">
      <c r="A21" s="4" t="s">
        <v>352</v>
      </c>
      <c r="B21" s="8" t="n">
        <v>-14.5</v>
      </c>
      <c r="C21" s="8" t="n">
        <v>-13.6</v>
      </c>
    </row>
    <row r="22" spans="1:3">
      <c r="A22" s="4" t="s">
        <v>373</v>
      </c>
    </row>
    <row r="23" spans="1:3">
      <c r="A23" s="3" t="s">
        <v>344</v>
      </c>
    </row>
    <row r="24" spans="1:3">
      <c r="A24" s="4" t="s">
        <v>309</v>
      </c>
      <c r="B24" s="8" t="n">
        <v>511.4</v>
      </c>
      <c r="C24" s="8" t="n">
        <v>281.8</v>
      </c>
    </row>
    <row r="25" spans="1:3">
      <c r="A25" s="4" t="s">
        <v>374</v>
      </c>
    </row>
    <row r="26" spans="1:3">
      <c r="A26" s="3" t="s">
        <v>344</v>
      </c>
    </row>
    <row r="27" spans="1:3">
      <c r="A27" s="4" t="s">
        <v>309</v>
      </c>
      <c r="B27" s="8" t="n">
        <v>508.6</v>
      </c>
      <c r="C27" s="8" t="n">
        <v>325.3</v>
      </c>
    </row>
    <row r="28" spans="1:3">
      <c r="A28" s="4" t="s">
        <v>375</v>
      </c>
    </row>
    <row r="29" spans="1:3">
      <c r="A29" s="3" t="s">
        <v>344</v>
      </c>
    </row>
    <row r="30" spans="1:3">
      <c r="A30" s="4" t="s">
        <v>309</v>
      </c>
      <c r="B30" s="6" t="n">
        <v>0</v>
      </c>
      <c r="C30" s="6" t="n">
        <v>0</v>
      </c>
    </row>
    <row r="31" spans="1:3">
      <c r="A31" s="4" t="s">
        <v>376</v>
      </c>
    </row>
    <row r="32" spans="1:3">
      <c r="A32" s="3" t="s">
        <v>344</v>
      </c>
    </row>
    <row r="33" spans="1:3">
      <c r="A33" s="4" t="s">
        <v>309</v>
      </c>
      <c r="B33" s="8" t="n">
        <v>895.4</v>
      </c>
      <c r="C33" s="8" t="n">
        <v>918.1</v>
      </c>
    </row>
    <row r="34" spans="1:3">
      <c r="A34" s="4" t="s">
        <v>377</v>
      </c>
    </row>
    <row r="35" spans="1:3">
      <c r="A35" s="3" t="s">
        <v>344</v>
      </c>
    </row>
    <row r="36" spans="1:3">
      <c r="A36" s="4" t="s">
        <v>309</v>
      </c>
      <c r="B36" s="6" t="n">
        <v>2</v>
      </c>
      <c r="C36" s="8" t="n">
        <v>0.4</v>
      </c>
    </row>
    <row r="37" spans="1:3">
      <c r="A37" s="4" t="s">
        <v>378</v>
      </c>
    </row>
    <row r="38" spans="1:3">
      <c r="A38" s="3" t="s">
        <v>344</v>
      </c>
    </row>
    <row r="39" spans="1:3">
      <c r="A39" s="4" t="s">
        <v>309</v>
      </c>
      <c r="B39" s="7" t="n">
        <v>23.3</v>
      </c>
      <c r="C39" s="7" t="n">
        <v>3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79</v>
      </c>
      <c r="B1" s="2" t="s">
        <v>63</v>
      </c>
      <c r="D1" s="2" t="s">
        <v>1</v>
      </c>
    </row>
    <row r="2" spans="1:5">
      <c r="B2" s="2" t="s">
        <v>2</v>
      </c>
      <c r="C2" s="2" t="s">
        <v>64</v>
      </c>
      <c r="D2" s="2" t="s">
        <v>2</v>
      </c>
      <c r="E2" s="2" t="s">
        <v>64</v>
      </c>
    </row>
    <row r="3" spans="1:5">
      <c r="A3" s="3" t="s">
        <v>380</v>
      </c>
    </row>
    <row r="4" spans="1:5">
      <c r="A4" s="4" t="s">
        <v>381</v>
      </c>
      <c r="B4" s="10" t="n">
        <v>0.57</v>
      </c>
      <c r="C4" s="10" t="n">
        <v>0.54</v>
      </c>
      <c r="D4" s="10" t="n">
        <v>1.71</v>
      </c>
      <c r="E4" s="10" t="n">
        <v>1.62</v>
      </c>
    </row>
    <row r="5" spans="1:5">
      <c r="A5" s="4" t="s">
        <v>382</v>
      </c>
    </row>
    <row r="6" spans="1:5">
      <c r="A6" s="3" t="s">
        <v>380</v>
      </c>
    </row>
    <row r="7" spans="1:5">
      <c r="A7" s="4" t="s">
        <v>381</v>
      </c>
      <c r="D7" s="10" t="n">
        <v>1.71</v>
      </c>
      <c r="E7" s="10" t="n">
        <v>1.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83</v>
      </c>
      <c r="B1" s="2" t="s">
        <v>1</v>
      </c>
    </row>
    <row r="2" spans="1:2">
      <c r="B2" s="2" t="s">
        <v>384</v>
      </c>
    </row>
    <row r="3" spans="1:2">
      <c r="A3" s="3" t="s">
        <v>385</v>
      </c>
    </row>
    <row r="4" spans="1:2">
      <c r="A4" s="4" t="s">
        <v>386</v>
      </c>
      <c r="B4" s="6" t="n">
        <v>24364322</v>
      </c>
    </row>
    <row r="5" spans="1:2">
      <c r="A5" s="4" t="s">
        <v>387</v>
      </c>
      <c r="B5" s="6" t="n">
        <v>-5803025</v>
      </c>
    </row>
    <row r="6" spans="1:2">
      <c r="A6" s="4" t="s">
        <v>388</v>
      </c>
      <c r="B6" s="6" t="n">
        <v>-66936</v>
      </c>
    </row>
    <row r="7" spans="1:2">
      <c r="A7" s="4" t="s">
        <v>389</v>
      </c>
      <c r="B7" s="6" t="n">
        <v>-39631</v>
      </c>
    </row>
    <row r="8" spans="1:2">
      <c r="A8" s="4" t="s">
        <v>390</v>
      </c>
      <c r="B8" s="6" t="n">
        <v>18454730</v>
      </c>
    </row>
    <row r="9" spans="1:2">
      <c r="A9" s="4" t="s">
        <v>391</v>
      </c>
      <c r="B9" s="6" t="n">
        <v>11731672</v>
      </c>
    </row>
    <row r="10" spans="1:2">
      <c r="A10" s="3" t="s">
        <v>392</v>
      </c>
    </row>
    <row r="11" spans="1:2">
      <c r="A11" s="4" t="s">
        <v>393</v>
      </c>
      <c r="B11" s="10" t="n">
        <v>61.9</v>
      </c>
    </row>
    <row r="12" spans="1:2">
      <c r="A12" s="4" t="s">
        <v>394</v>
      </c>
      <c r="B12" s="11" t="n">
        <v>50.09</v>
      </c>
    </row>
    <row r="13" spans="1:2">
      <c r="A13" s="4" t="s">
        <v>395</v>
      </c>
      <c r="B13" s="11" t="n">
        <v>74.41</v>
      </c>
    </row>
    <row r="14" spans="1:2">
      <c r="A14" s="4" t="s">
        <v>396</v>
      </c>
      <c r="B14" s="11" t="n">
        <v>76.06</v>
      </c>
    </row>
    <row r="15" spans="1:2">
      <c r="A15" s="4" t="s">
        <v>397</v>
      </c>
      <c r="B15" s="11" t="n">
        <v>65.54000000000001</v>
      </c>
    </row>
    <row r="16" spans="1:2">
      <c r="A16" s="4" t="s">
        <v>398</v>
      </c>
      <c r="B16" s="10" t="n">
        <v>60.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399</v>
      </c>
      <c r="B1" s="2" t="s">
        <v>1</v>
      </c>
    </row>
    <row r="2" spans="1:2">
      <c r="B2" s="2" t="s">
        <v>384</v>
      </c>
    </row>
    <row r="3" spans="1:2">
      <c r="A3" s="3" t="s">
        <v>400</v>
      </c>
    </row>
    <row r="4" spans="1:2">
      <c r="A4" s="4" t="s">
        <v>401</v>
      </c>
      <c r="B4" s="10" t="n">
        <v>72.19</v>
      </c>
    </row>
    <row r="5" spans="1:2">
      <c r="A5" s="4" t="s">
        <v>402</v>
      </c>
      <c r="B5" s="11" t="n">
        <v>71.73</v>
      </c>
    </row>
    <row r="6" spans="1:2">
      <c r="A6" s="4" t="s">
        <v>403</v>
      </c>
      <c r="B6" s="11" t="n">
        <v>72.84</v>
      </c>
    </row>
    <row r="7" spans="1:2">
      <c r="A7" s="4" t="s">
        <v>404</v>
      </c>
      <c r="B7" s="11" t="n">
        <v>72.15000000000001</v>
      </c>
    </row>
    <row r="8" spans="1:2">
      <c r="A8" s="4" t="s">
        <v>405</v>
      </c>
    </row>
    <row r="9" spans="1:2">
      <c r="A9" s="3" t="s">
        <v>400</v>
      </c>
    </row>
    <row r="10" spans="1:2">
      <c r="A10" s="4" t="s">
        <v>406</v>
      </c>
      <c r="B10" s="10" t="n">
        <v>69.59999999999999</v>
      </c>
    </row>
    <row r="11" spans="1:2">
      <c r="A11" s="4" t="s">
        <v>148</v>
      </c>
    </row>
    <row r="12" spans="1:2">
      <c r="A12" s="3" t="s">
        <v>407</v>
      </c>
    </row>
    <row r="13" spans="1:2">
      <c r="A13" s="4" t="s">
        <v>408</v>
      </c>
      <c r="B13" s="6" t="n">
        <v>931508</v>
      </c>
    </row>
    <row r="14" spans="1:2">
      <c r="A14" s="4" t="s">
        <v>409</v>
      </c>
      <c r="B14" s="6" t="n">
        <v>-10717</v>
      </c>
    </row>
    <row r="15" spans="1:2">
      <c r="A15" s="4" t="s">
        <v>410</v>
      </c>
      <c r="B15" s="6" t="n">
        <v>-13007</v>
      </c>
    </row>
    <row r="16" spans="1:2">
      <c r="A16" s="4" t="s">
        <v>411</v>
      </c>
      <c r="B16" s="6" t="n">
        <v>924806</v>
      </c>
    </row>
    <row r="17" spans="1:2">
      <c r="A17" s="4" t="s">
        <v>412</v>
      </c>
    </row>
    <row r="18" spans="1:2">
      <c r="A18" s="3" t="s">
        <v>407</v>
      </c>
    </row>
    <row r="19" spans="1:2">
      <c r="A19" s="4" t="s">
        <v>413</v>
      </c>
      <c r="B19" s="6" t="n">
        <v>17022</v>
      </c>
    </row>
    <row r="20" spans="1:2">
      <c r="A20" s="4" t="s">
        <v>414</v>
      </c>
    </row>
    <row r="21" spans="1:2">
      <c r="A21" s="3" t="s">
        <v>407</v>
      </c>
    </row>
    <row r="22" spans="1:2">
      <c r="A22" s="4" t="s">
        <v>411</v>
      </c>
      <c r="B22" s="6" t="n">
        <v>14400</v>
      </c>
    </row>
    <row r="23" spans="1:2">
      <c r="A23" s="3" t="s">
        <v>400</v>
      </c>
    </row>
    <row r="24" spans="1:2">
      <c r="A24" s="4" t="s">
        <v>415</v>
      </c>
      <c r="B24" s="6" t="n">
        <v>14400</v>
      </c>
    </row>
    <row r="25" spans="1:2">
      <c r="A25" s="4" t="s">
        <v>151</v>
      </c>
    </row>
    <row r="26" spans="1:2">
      <c r="A26" s="3" t="s">
        <v>407</v>
      </c>
    </row>
    <row r="27" spans="1:2">
      <c r="A27" s="4" t="s">
        <v>408</v>
      </c>
      <c r="B27" s="6" t="n">
        <v>4634461</v>
      </c>
    </row>
    <row r="28" spans="1:2">
      <c r="A28" s="4" t="s">
        <v>409</v>
      </c>
      <c r="B28" s="6" t="n">
        <v>-48319</v>
      </c>
    </row>
    <row r="29" spans="1:2">
      <c r="A29" s="4" t="s">
        <v>410</v>
      </c>
      <c r="B29" s="6" t="n">
        <v>-50996</v>
      </c>
    </row>
    <row r="30" spans="1:2">
      <c r="A30" s="4" t="s">
        <v>411</v>
      </c>
      <c r="B30" s="6" t="n">
        <v>4613630</v>
      </c>
    </row>
    <row r="31" spans="1:2">
      <c r="A31" s="4" t="s">
        <v>416</v>
      </c>
    </row>
    <row r="32" spans="1:2">
      <c r="A32" s="3" t="s">
        <v>407</v>
      </c>
    </row>
    <row r="33" spans="1:2">
      <c r="A33" s="4" t="s">
        <v>413</v>
      </c>
      <c r="B33" s="6" t="n">
        <v>78484</v>
      </c>
    </row>
    <row r="34" spans="1:2">
      <c r="A34" s="4" t="s">
        <v>417</v>
      </c>
    </row>
    <row r="35" spans="1:2">
      <c r="A35" s="3" t="s">
        <v>407</v>
      </c>
    </row>
    <row r="36" spans="1:2">
      <c r="A36" s="4" t="s">
        <v>411</v>
      </c>
      <c r="B36" s="6" t="n">
        <v>401138</v>
      </c>
    </row>
    <row r="37" spans="1:2">
      <c r="A37" s="3" t="s">
        <v>400</v>
      </c>
    </row>
    <row r="38" spans="1:2">
      <c r="A38" s="4" t="s">
        <v>415</v>
      </c>
      <c r="B38" s="6" t="n">
        <v>4011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3" t="s">
        <v>202</v>
      </c>
    </row>
    <row r="3" spans="1:2">
      <c r="A3" s="4" t="s">
        <v>420</v>
      </c>
      <c r="B3" s="7" t="n">
        <v>34.3</v>
      </c>
    </row>
    <row r="4" spans="1:2">
      <c r="A4" s="6" t="n">
        <v>2018</v>
      </c>
      <c r="B4" s="8" t="n">
        <v>86.3</v>
      </c>
    </row>
    <row r="5" spans="1:2">
      <c r="A5" s="4" t="s">
        <v>421</v>
      </c>
      <c r="B5" s="8" t="n">
        <v>73.09999999999999</v>
      </c>
    </row>
    <row r="6" spans="1:2">
      <c r="A6" s="4" t="s">
        <v>143</v>
      </c>
      <c r="B6" s="7" t="n">
        <v>19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63</v>
      </c>
      <c r="D1" s="2" t="s">
        <v>1</v>
      </c>
    </row>
    <row r="2" spans="1:5">
      <c r="B2" s="2" t="s">
        <v>2</v>
      </c>
      <c r="C2" s="2" t="s">
        <v>64</v>
      </c>
      <c r="D2" s="2" t="s">
        <v>2</v>
      </c>
      <c r="E2" s="2" t="s">
        <v>64</v>
      </c>
    </row>
    <row r="3" spans="1:5">
      <c r="A3" s="3" t="s">
        <v>206</v>
      </c>
    </row>
    <row r="4" spans="1:5">
      <c r="A4" s="4" t="s">
        <v>90</v>
      </c>
      <c r="B4" s="7" t="n">
        <v>390.9</v>
      </c>
      <c r="C4" s="7" t="n">
        <v>327.8</v>
      </c>
      <c r="D4" s="7" t="n">
        <v>1150.7</v>
      </c>
      <c r="E4" s="7" t="n">
        <v>835.2</v>
      </c>
    </row>
    <row r="5" spans="1:5">
      <c r="A5" s="4" t="s">
        <v>423</v>
      </c>
      <c r="B5" s="8" t="n">
        <v>8.800000000000001</v>
      </c>
      <c r="C5" s="8" t="n">
        <v>7.3</v>
      </c>
      <c r="D5" s="6" t="n">
        <v>26</v>
      </c>
      <c r="E5" s="8" t="n">
        <v>17.1</v>
      </c>
    </row>
    <row r="6" spans="1:5">
      <c r="A6" s="4" t="s">
        <v>423</v>
      </c>
      <c r="B6" s="8" t="n">
        <v>8.800000000000001</v>
      </c>
      <c r="C6" s="8" t="n">
        <v>7.3</v>
      </c>
      <c r="D6" s="6" t="n">
        <v>26</v>
      </c>
      <c r="E6" s="8" t="n">
        <v>17.1</v>
      </c>
    </row>
    <row r="7" spans="1:5">
      <c r="A7" s="4" t="s">
        <v>424</v>
      </c>
      <c r="B7" s="8" t="n">
        <v>382.1</v>
      </c>
      <c r="C7" s="8" t="n">
        <v>320.5</v>
      </c>
      <c r="D7" s="8" t="n">
        <v>1124.7</v>
      </c>
      <c r="E7" s="8" t="n">
        <v>818.1</v>
      </c>
    </row>
    <row r="8" spans="1:5">
      <c r="A8" s="4" t="s">
        <v>425</v>
      </c>
      <c r="B8" s="7" t="n">
        <v>382.1</v>
      </c>
      <c r="C8" s="7" t="n">
        <v>320.5</v>
      </c>
      <c r="D8" s="7" t="n">
        <v>1124.7</v>
      </c>
      <c r="E8" s="7" t="n">
        <v>818.1</v>
      </c>
    </row>
    <row r="9" spans="1:5">
      <c r="A9" s="3" t="s">
        <v>426</v>
      </c>
    </row>
    <row r="10" spans="1:5">
      <c r="A10" s="4" t="s">
        <v>427</v>
      </c>
      <c r="B10" s="8" t="n">
        <v>240.3</v>
      </c>
      <c r="C10" s="8" t="n">
        <v>245.6</v>
      </c>
      <c r="D10" s="8" t="n">
        <v>240.7</v>
      </c>
      <c r="E10" s="8" t="n">
        <v>246.4</v>
      </c>
    </row>
    <row r="11" spans="1:5">
      <c r="A11" s="4" t="s">
        <v>428</v>
      </c>
      <c r="B11" s="8" t="n">
        <v>244.4</v>
      </c>
      <c r="C11" s="8" t="n">
        <v>250.1</v>
      </c>
      <c r="D11" s="8" t="n">
        <v>244.3</v>
      </c>
      <c r="E11" s="8" t="n">
        <v>251.5</v>
      </c>
    </row>
    <row r="12" spans="1:5">
      <c r="A12" s="4" t="s">
        <v>429</v>
      </c>
      <c r="B12" s="8" t="n">
        <v>2.1</v>
      </c>
      <c r="C12" s="8" t="n">
        <v>10.3</v>
      </c>
      <c r="D12" s="8" t="n">
        <v>6.7</v>
      </c>
      <c r="E12" s="8" t="n">
        <v>9.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63</v>
      </c>
      <c r="D1" s="2" t="s">
        <v>1</v>
      </c>
    </row>
    <row r="2" spans="1:5">
      <c r="B2" s="2" t="s">
        <v>2</v>
      </c>
      <c r="C2" s="2" t="s">
        <v>64</v>
      </c>
      <c r="D2" s="2" t="s">
        <v>2</v>
      </c>
      <c r="E2" s="2" t="s">
        <v>64</v>
      </c>
    </row>
    <row r="3" spans="1:5">
      <c r="A3" s="4" t="s">
        <v>431</v>
      </c>
    </row>
    <row r="4" spans="1:5">
      <c r="A4" s="3" t="s">
        <v>432</v>
      </c>
    </row>
    <row r="5" spans="1:5">
      <c r="A5" s="4" t="s">
        <v>433</v>
      </c>
      <c r="B5" s="7" t="n">
        <v>-1.9</v>
      </c>
      <c r="C5" s="9" t="n">
        <v>-4</v>
      </c>
      <c r="D5" s="7" t="n">
        <v>-14.4</v>
      </c>
      <c r="E5" s="7" t="n">
        <v>-3.6</v>
      </c>
    </row>
    <row r="6" spans="1:5">
      <c r="A6" s="4" t="s">
        <v>434</v>
      </c>
      <c r="B6" s="8" t="n">
        <v>-1.9</v>
      </c>
      <c r="C6" s="6" t="n">
        <v>-4</v>
      </c>
      <c r="D6" s="8" t="n">
        <v>25.3</v>
      </c>
      <c r="E6" s="6" t="n">
        <v>17</v>
      </c>
    </row>
    <row r="7" spans="1:5">
      <c r="A7" s="4" t="s">
        <v>435</v>
      </c>
    </row>
    <row r="8" spans="1:5">
      <c r="A8" s="3" t="s">
        <v>432</v>
      </c>
    </row>
    <row r="9" spans="1:5">
      <c r="A9" s="4" t="s">
        <v>436</v>
      </c>
      <c r="B9" s="6" t="n">
        <v>0</v>
      </c>
      <c r="C9" s="6" t="n">
        <v>0</v>
      </c>
      <c r="D9" s="8" t="n">
        <v>30.5</v>
      </c>
      <c r="E9" s="8" t="n">
        <v>20.6</v>
      </c>
    </row>
    <row r="10" spans="1:5">
      <c r="A10" s="4" t="s">
        <v>437</v>
      </c>
    </row>
    <row r="11" spans="1:5">
      <c r="A11" s="3" t="s">
        <v>432</v>
      </c>
    </row>
    <row r="12" spans="1:5">
      <c r="A12" s="4" t="s">
        <v>436</v>
      </c>
      <c r="B12" s="6" t="n">
        <v>0</v>
      </c>
      <c r="C12" s="6" t="n">
        <v>0</v>
      </c>
      <c r="D12" s="8" t="n">
        <v>9.199999999999999</v>
      </c>
      <c r="E12" s="6" t="n">
        <v>0</v>
      </c>
    </row>
    <row r="13" spans="1:5">
      <c r="A13" s="4" t="s">
        <v>438</v>
      </c>
    </row>
    <row r="14" spans="1:5">
      <c r="A14" s="3" t="s">
        <v>432</v>
      </c>
    </row>
    <row r="15" spans="1:5">
      <c r="A15" s="4" t="s">
        <v>433</v>
      </c>
      <c r="B15" s="8" t="n">
        <v>-5.2</v>
      </c>
      <c r="C15" s="8" t="n">
        <v>-1.1</v>
      </c>
      <c r="D15" s="8" t="n">
        <v>-17.1</v>
      </c>
      <c r="E15" s="8" t="n">
        <v>-3.9</v>
      </c>
    </row>
    <row r="16" spans="1:5">
      <c r="A16" s="4" t="s">
        <v>436</v>
      </c>
      <c r="B16" s="6" t="n">
        <v>0</v>
      </c>
      <c r="C16" s="8" t="n">
        <v>0.4</v>
      </c>
      <c r="D16" s="6" t="n">
        <v>0</v>
      </c>
      <c r="E16" s="8" t="n">
        <v>0.4</v>
      </c>
    </row>
    <row r="17" spans="1:5">
      <c r="A17" s="4" t="s">
        <v>434</v>
      </c>
      <c r="B17" s="8" t="n">
        <v>-5.2</v>
      </c>
      <c r="C17" s="8" t="n">
        <v>-0.7</v>
      </c>
      <c r="D17" s="8" t="n">
        <v>-17.1</v>
      </c>
      <c r="E17" s="8" t="n">
        <v>-3.5</v>
      </c>
    </row>
    <row r="18" spans="1:5">
      <c r="A18" s="4" t="s">
        <v>439</v>
      </c>
    </row>
    <row r="19" spans="1:5">
      <c r="A19" s="3" t="s">
        <v>432</v>
      </c>
    </row>
    <row r="20" spans="1:5">
      <c r="A20" s="4" t="s">
        <v>434</v>
      </c>
      <c r="B20" s="7" t="n">
        <v>-7.1</v>
      </c>
      <c r="C20" s="7" t="n">
        <v>-4.7</v>
      </c>
      <c r="D20" s="7" t="n">
        <v>8.199999999999999</v>
      </c>
      <c r="E20" s="7" t="n">
        <v>1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63</v>
      </c>
      <c r="D1" s="2" t="s">
        <v>1</v>
      </c>
    </row>
    <row r="2" spans="1:5">
      <c r="B2" s="2" t="s">
        <v>2</v>
      </c>
      <c r="C2" s="2" t="s">
        <v>64</v>
      </c>
      <c r="D2" s="2" t="s">
        <v>2</v>
      </c>
      <c r="E2" s="2" t="s">
        <v>64</v>
      </c>
    </row>
    <row r="3" spans="1:5">
      <c r="A3" s="3" t="s">
        <v>441</v>
      </c>
    </row>
    <row r="4" spans="1:5">
      <c r="A4" s="4" t="s">
        <v>442</v>
      </c>
      <c r="D4" s="7" t="n">
        <v>5008.6</v>
      </c>
    </row>
    <row r="5" spans="1:5">
      <c r="A5" s="4" t="s">
        <v>97</v>
      </c>
      <c r="D5" s="6" t="n">
        <v>-12</v>
      </c>
    </row>
    <row r="6" spans="1:5">
      <c r="A6" s="4" t="s">
        <v>442</v>
      </c>
      <c r="B6" s="9" t="n">
        <v>5528</v>
      </c>
      <c r="D6" s="6" t="n">
        <v>5528</v>
      </c>
    </row>
    <row r="7" spans="1:5">
      <c r="A7" s="4" t="s">
        <v>443</v>
      </c>
    </row>
    <row r="8" spans="1:5">
      <c r="A8" s="3" t="s">
        <v>441</v>
      </c>
    </row>
    <row r="9" spans="1:5">
      <c r="A9" s="4" t="s">
        <v>442</v>
      </c>
      <c r="D9" s="8" t="n">
        <v>52.2</v>
      </c>
    </row>
    <row r="10" spans="1:5">
      <c r="A10" s="4" t="s">
        <v>444</v>
      </c>
      <c r="D10" s="8" t="n">
        <v>37.1</v>
      </c>
    </row>
    <row r="11" spans="1:5">
      <c r="A11" s="4" t="s">
        <v>445</v>
      </c>
      <c r="D11" s="8" t="n">
        <v>-101.6</v>
      </c>
    </row>
    <row r="12" spans="1:5">
      <c r="A12" s="4" t="s">
        <v>446</v>
      </c>
      <c r="D12" s="8" t="n">
        <v>-64.5</v>
      </c>
    </row>
    <row r="13" spans="1:5">
      <c r="A13" s="4" t="s">
        <v>104</v>
      </c>
      <c r="B13" s="8" t="n">
        <v>-1.9</v>
      </c>
      <c r="C13" s="9" t="n">
        <v>-4</v>
      </c>
      <c r="D13" s="8" t="n">
        <v>25.3</v>
      </c>
      <c r="E13" s="9" t="n">
        <v>17</v>
      </c>
    </row>
    <row r="14" spans="1:5">
      <c r="A14" s="4" t="s">
        <v>97</v>
      </c>
      <c r="D14" s="8" t="n">
        <v>-39.2</v>
      </c>
    </row>
    <row r="15" spans="1:5">
      <c r="A15" s="4" t="s">
        <v>442</v>
      </c>
      <c r="B15" s="6" t="n">
        <v>13</v>
      </c>
      <c r="D15" s="6" t="n">
        <v>13</v>
      </c>
    </row>
    <row r="16" spans="1:5">
      <c r="A16" s="4" t="s">
        <v>438</v>
      </c>
    </row>
    <row r="17" spans="1:5">
      <c r="A17" s="3" t="s">
        <v>441</v>
      </c>
    </row>
    <row r="18" spans="1:5">
      <c r="A18" s="4" t="s">
        <v>442</v>
      </c>
      <c r="D18" s="8" t="n">
        <v>-40.7</v>
      </c>
    </row>
    <row r="19" spans="1:5">
      <c r="A19" s="4" t="s">
        <v>444</v>
      </c>
      <c r="D19" s="8" t="n">
        <v>44.4</v>
      </c>
    </row>
    <row r="20" spans="1:5">
      <c r="A20" s="4" t="s">
        <v>445</v>
      </c>
      <c r="D20" s="8" t="n">
        <v>-0.1</v>
      </c>
    </row>
    <row r="21" spans="1:5">
      <c r="A21" s="4" t="s">
        <v>446</v>
      </c>
      <c r="D21" s="8" t="n">
        <v>44.3</v>
      </c>
    </row>
    <row r="22" spans="1:5">
      <c r="A22" s="4" t="s">
        <v>104</v>
      </c>
      <c r="B22" s="8" t="n">
        <v>-5.2</v>
      </c>
      <c r="C22" s="8" t="n">
        <v>-0.7</v>
      </c>
      <c r="D22" s="8" t="n">
        <v>-17.1</v>
      </c>
      <c r="E22" s="8" t="n">
        <v>-3.5</v>
      </c>
    </row>
    <row r="23" spans="1:5">
      <c r="A23" s="4" t="s">
        <v>97</v>
      </c>
      <c r="D23" s="8" t="n">
        <v>27.2</v>
      </c>
    </row>
    <row r="24" spans="1:5">
      <c r="A24" s="4" t="s">
        <v>442</v>
      </c>
      <c r="B24" s="8" t="n">
        <v>-13.5</v>
      </c>
      <c r="D24" s="8" t="n">
        <v>-13.5</v>
      </c>
    </row>
    <row r="25" spans="1:5">
      <c r="A25" s="4" t="s">
        <v>447</v>
      </c>
    </row>
    <row r="26" spans="1:5">
      <c r="A26" s="3" t="s">
        <v>441</v>
      </c>
    </row>
    <row r="27" spans="1:5">
      <c r="A27" s="4" t="s">
        <v>442</v>
      </c>
      <c r="D27" s="8" t="n">
        <v>-32.3</v>
      </c>
    </row>
    <row r="28" spans="1:5">
      <c r="A28" s="4" t="s">
        <v>444</v>
      </c>
      <c r="D28" s="8" t="n">
        <v>4.5</v>
      </c>
    </row>
    <row r="29" spans="1:5">
      <c r="A29" s="4" t="s">
        <v>445</v>
      </c>
      <c r="D29" s="6" t="n">
        <v>0</v>
      </c>
    </row>
    <row r="30" spans="1:5">
      <c r="A30" s="4" t="s">
        <v>446</v>
      </c>
      <c r="D30" s="8" t="n">
        <v>4.5</v>
      </c>
    </row>
    <row r="31" spans="1:5">
      <c r="A31" s="4" t="s">
        <v>104</v>
      </c>
      <c r="D31" s="8" t="n">
        <v>-1.6</v>
      </c>
    </row>
    <row r="32" spans="1:5">
      <c r="A32" s="4" t="s">
        <v>97</v>
      </c>
      <c r="D32" s="8" t="n">
        <v>2.9</v>
      </c>
    </row>
    <row r="33" spans="1:5">
      <c r="A33" s="4" t="s">
        <v>442</v>
      </c>
      <c r="B33" s="8" t="n">
        <v>-29.4</v>
      </c>
      <c r="D33" s="8" t="n">
        <v>-29.4</v>
      </c>
    </row>
    <row r="34" spans="1:5">
      <c r="A34" s="4" t="s">
        <v>448</v>
      </c>
    </row>
    <row r="35" spans="1:5">
      <c r="A35" s="3" t="s">
        <v>441</v>
      </c>
    </row>
    <row r="36" spans="1:5">
      <c r="A36" s="4" t="s">
        <v>442</v>
      </c>
      <c r="D36" s="8" t="n">
        <v>-8.4</v>
      </c>
    </row>
    <row r="37" spans="1:5">
      <c r="A37" s="4" t="s">
        <v>444</v>
      </c>
      <c r="D37" s="8" t="n">
        <v>39.9</v>
      </c>
    </row>
    <row r="38" spans="1:5">
      <c r="A38" s="4" t="s">
        <v>445</v>
      </c>
      <c r="D38" s="8" t="n">
        <v>-0.1</v>
      </c>
    </row>
    <row r="39" spans="1:5">
      <c r="A39" s="4" t="s">
        <v>446</v>
      </c>
      <c r="D39" s="8" t="n">
        <v>39.8</v>
      </c>
    </row>
    <row r="40" spans="1:5">
      <c r="A40" s="4" t="s">
        <v>104</v>
      </c>
      <c r="D40" s="8" t="n">
        <v>-15.5</v>
      </c>
    </row>
    <row r="41" spans="1:5">
      <c r="A41" s="4" t="s">
        <v>97</v>
      </c>
      <c r="D41" s="8" t="n">
        <v>24.3</v>
      </c>
    </row>
    <row r="42" spans="1:5">
      <c r="A42" s="4" t="s">
        <v>442</v>
      </c>
      <c r="B42" s="8" t="n">
        <v>15.9</v>
      </c>
      <c r="D42" s="8" t="n">
        <v>15.9</v>
      </c>
    </row>
    <row r="43" spans="1:5">
      <c r="A43" s="4" t="s">
        <v>439</v>
      </c>
    </row>
    <row r="44" spans="1:5">
      <c r="A44" s="3" t="s">
        <v>441</v>
      </c>
    </row>
    <row r="45" spans="1:5">
      <c r="A45" s="4" t="s">
        <v>442</v>
      </c>
      <c r="D45" s="8" t="n">
        <v>11.5</v>
      </c>
    </row>
    <row r="46" spans="1:5">
      <c r="A46" s="4" t="s">
        <v>444</v>
      </c>
      <c r="D46" s="8" t="n">
        <v>81.5</v>
      </c>
    </row>
    <row r="47" spans="1:5">
      <c r="A47" s="4" t="s">
        <v>445</v>
      </c>
      <c r="D47" s="8" t="n">
        <v>-101.7</v>
      </c>
    </row>
    <row r="48" spans="1:5">
      <c r="A48" s="4" t="s">
        <v>446</v>
      </c>
      <c r="D48" s="8" t="n">
        <v>-20.2</v>
      </c>
    </row>
    <row r="49" spans="1:5">
      <c r="A49" s="4" t="s">
        <v>104</v>
      </c>
      <c r="B49" s="8" t="n">
        <v>-7.1</v>
      </c>
      <c r="C49" s="7" t="n">
        <v>-4.7</v>
      </c>
      <c r="D49" s="8" t="n">
        <v>8.199999999999999</v>
      </c>
      <c r="E49" s="7" t="n">
        <v>13.5</v>
      </c>
    </row>
    <row r="50" spans="1:5">
      <c r="A50" s="4" t="s">
        <v>97</v>
      </c>
      <c r="D50" s="6" t="n">
        <v>-12</v>
      </c>
    </row>
    <row r="51" spans="1:5">
      <c r="A51" s="4" t="s">
        <v>442</v>
      </c>
      <c r="B51" s="7" t="n">
        <v>-0.5</v>
      </c>
      <c r="D51" s="7" t="n">
        <v>-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449</v>
      </c>
      <c r="B1" s="2" t="s">
        <v>63</v>
      </c>
      <c r="F1" s="2" t="s">
        <v>450</v>
      </c>
      <c r="H1" s="2" t="s">
        <v>1</v>
      </c>
    </row>
    <row r="2" spans="1:9">
      <c r="B2" s="2" t="s">
        <v>2</v>
      </c>
      <c r="C2" s="2" t="s">
        <v>451</v>
      </c>
      <c r="D2" s="2" t="s">
        <v>64</v>
      </c>
      <c r="E2" s="2" t="s">
        <v>452</v>
      </c>
      <c r="F2" s="2" t="s">
        <v>451</v>
      </c>
      <c r="G2" s="2" t="s">
        <v>452</v>
      </c>
      <c r="H2" s="2" t="s">
        <v>2</v>
      </c>
      <c r="I2" s="2" t="s">
        <v>64</v>
      </c>
    </row>
    <row r="3" spans="1:9">
      <c r="A3" s="3" t="s">
        <v>453</v>
      </c>
    </row>
    <row r="4" spans="1:9">
      <c r="A4" s="4" t="s">
        <v>81</v>
      </c>
      <c r="B4" s="7" t="n">
        <v>-67.3</v>
      </c>
      <c r="D4" s="7" t="n">
        <v>-88.3</v>
      </c>
      <c r="H4" s="7" t="n">
        <v>-294.3</v>
      </c>
      <c r="I4" s="7" t="n">
        <v>-214.9</v>
      </c>
    </row>
    <row r="5" spans="1:9">
      <c r="A5" s="4" t="s">
        <v>87</v>
      </c>
      <c r="B5" s="8" t="n">
        <v>211.6</v>
      </c>
      <c r="D5" s="8" t="n">
        <v>201.3</v>
      </c>
      <c r="H5" s="8" t="n">
        <v>677.5</v>
      </c>
      <c r="I5" s="8" t="n">
        <v>497.8</v>
      </c>
    </row>
    <row r="6" spans="1:9">
      <c r="A6" s="4" t="s">
        <v>454</v>
      </c>
    </row>
    <row r="7" spans="1:9">
      <c r="A7" s="3" t="s">
        <v>453</v>
      </c>
    </row>
    <row r="8" spans="1:9">
      <c r="A8" s="4" t="s">
        <v>81</v>
      </c>
      <c r="H8" s="8" t="n">
        <v>-101.6</v>
      </c>
    </row>
    <row r="9" spans="1:9">
      <c r="A9" s="4" t="s">
        <v>455</v>
      </c>
    </row>
    <row r="10" spans="1:9">
      <c r="A10" s="3" t="s">
        <v>453</v>
      </c>
    </row>
    <row r="11" spans="1:9">
      <c r="A11" s="4" t="s">
        <v>87</v>
      </c>
      <c r="B11" s="6" t="n">
        <v>0</v>
      </c>
      <c r="D11" s="6" t="n">
        <v>0</v>
      </c>
      <c r="H11" s="8" t="n">
        <v>30.5</v>
      </c>
      <c r="I11" s="8" t="n">
        <v>20.6</v>
      </c>
    </row>
    <row r="12" spans="1:9">
      <c r="A12" s="4" t="s">
        <v>456</v>
      </c>
    </row>
    <row r="13" spans="1:9">
      <c r="A13" s="3" t="s">
        <v>453</v>
      </c>
    </row>
    <row r="14" spans="1:9">
      <c r="A14" s="4" t="s">
        <v>87</v>
      </c>
      <c r="B14" s="6" t="n">
        <v>0</v>
      </c>
      <c r="D14" s="6" t="n">
        <v>0</v>
      </c>
      <c r="H14" s="8" t="n">
        <v>9.199999999999999</v>
      </c>
      <c r="I14" s="6" t="n">
        <v>0</v>
      </c>
    </row>
    <row r="15" spans="1:9">
      <c r="A15" s="4" t="s">
        <v>457</v>
      </c>
    </row>
    <row r="16" spans="1:9">
      <c r="A16" s="3" t="s">
        <v>453</v>
      </c>
    </row>
    <row r="17" spans="1:9">
      <c r="A17" s="4" t="s">
        <v>81</v>
      </c>
      <c r="B17" s="7" t="n">
        <v>-0.1</v>
      </c>
      <c r="D17" s="7" t="n">
        <v>-1.1</v>
      </c>
      <c r="H17" s="8" t="n">
        <v>-0.1</v>
      </c>
      <c r="I17" s="7" t="n">
        <v>-1.1</v>
      </c>
    </row>
    <row r="18" spans="1:9">
      <c r="A18" s="4" t="s">
        <v>87</v>
      </c>
      <c r="C18" s="9" t="n">
        <v>0</v>
      </c>
      <c r="E18" s="7" t="n">
        <v>0.4</v>
      </c>
      <c r="F18" s="9" t="n">
        <v>0</v>
      </c>
      <c r="G18" s="7" t="n">
        <v>0.4</v>
      </c>
    </row>
    <row r="19" spans="1:9">
      <c r="A19" s="4" t="s">
        <v>458</v>
      </c>
    </row>
    <row r="20" spans="1:9">
      <c r="A20" s="3" t="s">
        <v>453</v>
      </c>
    </row>
    <row r="21" spans="1:9">
      <c r="A21" s="4" t="s">
        <v>81</v>
      </c>
      <c r="H21" s="8" t="n">
        <v>-101.7</v>
      </c>
    </row>
    <row r="22" spans="1:9">
      <c r="A22" s="4" t="s">
        <v>459</v>
      </c>
    </row>
    <row r="23" spans="1:9">
      <c r="A23" s="3" t="s">
        <v>453</v>
      </c>
    </row>
    <row r="24" spans="1:9">
      <c r="A24" s="4" t="s">
        <v>81</v>
      </c>
      <c r="H24" s="6" t="n">
        <v>0</v>
      </c>
    </row>
    <row r="25" spans="1:9">
      <c r="A25" s="4" t="s">
        <v>460</v>
      </c>
    </row>
    <row r="26" spans="1:9">
      <c r="A26" s="3" t="s">
        <v>453</v>
      </c>
    </row>
    <row r="27" spans="1:9">
      <c r="A27" s="4" t="s">
        <v>81</v>
      </c>
      <c r="H27" s="7" t="n">
        <v>-0.1</v>
      </c>
    </row>
  </sheetData>
  <mergeCells count="4">
    <mergeCell ref="A1:A2"/>
    <mergeCell ref="B1:E1"/>
    <mergeCell ref="F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5"/>
    <col customWidth="1" max="5" min="5" width="4"/>
    <col customWidth="1" max="6" min="6" width="14"/>
    <col customWidth="1" max="7" min="7" width="4"/>
  </cols>
  <sheetData>
    <row r="1" spans="1:7">
      <c r="A1" s="1" t="s">
        <v>96</v>
      </c>
      <c r="B1" s="2" t="s">
        <v>63</v>
      </c>
      <c r="D1" s="2" t="s">
        <v>1</v>
      </c>
    </row>
    <row r="2" spans="1:7">
      <c r="B2" s="2" t="s">
        <v>2</v>
      </c>
      <c r="C2" s="2" t="s">
        <v>64</v>
      </c>
      <c r="D2" s="2" t="s">
        <v>2</v>
      </c>
      <c r="F2" s="2" t="s">
        <v>64</v>
      </c>
    </row>
    <row r="3" spans="1:7">
      <c r="A3" s="4" t="s">
        <v>88</v>
      </c>
      <c r="B3" s="7" t="n">
        <v>404.2</v>
      </c>
      <c r="C3" s="7" t="n">
        <v>362.7</v>
      </c>
      <c r="D3" s="7" t="n">
        <v>1194.6</v>
      </c>
      <c r="E3" s="4" t="s">
        <v>75</v>
      </c>
      <c r="F3" s="7" t="n">
        <v>887.2</v>
      </c>
      <c r="G3" s="4" t="s">
        <v>75</v>
      </c>
    </row>
    <row r="4" spans="1:7">
      <c r="A4" s="3" t="s">
        <v>97</v>
      </c>
    </row>
    <row r="5" spans="1:7">
      <c r="A5" s="4" t="s">
        <v>98</v>
      </c>
      <c r="B5" s="8" t="n">
        <v>4.9</v>
      </c>
      <c r="C5" s="8" t="n">
        <v>10.3</v>
      </c>
      <c r="D5" s="8" t="n">
        <v>37.1</v>
      </c>
      <c r="F5" s="8" t="n">
        <v>9.4</v>
      </c>
    </row>
    <row r="6" spans="1:7">
      <c r="A6" s="4" t="s">
        <v>99</v>
      </c>
      <c r="B6" s="8" t="n">
        <v>-0.1</v>
      </c>
      <c r="C6" s="6" t="n">
        <v>0</v>
      </c>
      <c r="D6" s="6" t="n">
        <v>-78</v>
      </c>
      <c r="F6" s="8" t="n">
        <v>-52.3</v>
      </c>
    </row>
    <row r="7" spans="1:7">
      <c r="A7" s="4" t="s">
        <v>100</v>
      </c>
      <c r="B7" s="6" t="n">
        <v>0</v>
      </c>
      <c r="C7" s="6" t="n">
        <v>0</v>
      </c>
      <c r="D7" s="8" t="n">
        <v>-23.6</v>
      </c>
      <c r="F7" s="6" t="n">
        <v>0</v>
      </c>
    </row>
    <row r="8" spans="1:7">
      <c r="A8" s="4" t="s">
        <v>101</v>
      </c>
      <c r="B8" s="8" t="n">
        <v>4.8</v>
      </c>
      <c r="C8" s="8" t="n">
        <v>10.3</v>
      </c>
      <c r="D8" s="8" t="n">
        <v>-64.5</v>
      </c>
      <c r="F8" s="8" t="n">
        <v>-42.9</v>
      </c>
    </row>
    <row r="9" spans="1:7">
      <c r="A9" s="4" t="s">
        <v>102</v>
      </c>
      <c r="B9" s="8" t="n">
        <v>17.6</v>
      </c>
      <c r="C9" s="6" t="n">
        <v>13</v>
      </c>
      <c r="D9" s="8" t="n">
        <v>58.1</v>
      </c>
      <c r="F9" s="8" t="n">
        <v>26.2</v>
      </c>
    </row>
    <row r="10" spans="1:7">
      <c r="A10" s="4" t="s">
        <v>103</v>
      </c>
      <c r="B10" s="8" t="n">
        <v>22.4</v>
      </c>
      <c r="C10" s="8" t="n">
        <v>23.3</v>
      </c>
      <c r="D10" s="8" t="n">
        <v>-6.4</v>
      </c>
      <c r="F10" s="8" t="n">
        <v>-16.7</v>
      </c>
    </row>
    <row r="11" spans="1:7">
      <c r="A11" s="4" t="s">
        <v>104</v>
      </c>
      <c r="B11" s="8" t="n">
        <v>-7.1</v>
      </c>
      <c r="C11" s="8" t="n">
        <v>-4.7</v>
      </c>
      <c r="D11" s="8" t="n">
        <v>8.199999999999999</v>
      </c>
      <c r="F11" s="8" t="n">
        <v>13.5</v>
      </c>
    </row>
    <row r="12" spans="1:7">
      <c r="A12" s="4" t="s">
        <v>105</v>
      </c>
      <c r="B12" s="8" t="n">
        <v>15.3</v>
      </c>
      <c r="C12" s="8" t="n">
        <v>18.6</v>
      </c>
      <c r="D12" s="8" t="n">
        <v>1.8</v>
      </c>
      <c r="F12" s="8" t="n">
        <v>-3.2</v>
      </c>
    </row>
    <row r="13" spans="1:7">
      <c r="A13" s="4" t="s">
        <v>106</v>
      </c>
      <c r="B13" s="8" t="n">
        <v>419.5</v>
      </c>
      <c r="C13" s="8" t="n">
        <v>381.3</v>
      </c>
      <c r="D13" s="8" t="n">
        <v>1196.4</v>
      </c>
      <c r="F13" s="6" t="n">
        <v>884</v>
      </c>
    </row>
    <row r="14" spans="1:7">
      <c r="A14" s="4" t="s">
        <v>107</v>
      </c>
      <c r="B14" s="8" t="n">
        <v>17.5</v>
      </c>
      <c r="C14" s="8" t="n">
        <v>46.5</v>
      </c>
      <c r="D14" s="8" t="n">
        <v>57.7</v>
      </c>
      <c r="F14" s="8" t="n">
        <v>69.59999999999999</v>
      </c>
    </row>
    <row r="15" spans="1:7">
      <c r="A15" s="4" t="s">
        <v>108</v>
      </c>
      <c r="B15" s="6" t="n">
        <v>402</v>
      </c>
      <c r="C15" s="8" t="n">
        <v>334.8</v>
      </c>
      <c r="D15" s="8" t="n">
        <v>1138.7</v>
      </c>
      <c r="F15" s="8" t="n">
        <v>814.4</v>
      </c>
    </row>
    <row r="16" spans="1:7">
      <c r="A16" s="4" t="s">
        <v>61</v>
      </c>
    </row>
    <row r="17" spans="1:7">
      <c r="A17" s="3" t="s">
        <v>97</v>
      </c>
    </row>
    <row r="18" spans="1:7">
      <c r="A18" s="4" t="s">
        <v>109</v>
      </c>
      <c r="B18" s="8" t="n">
        <v>16.7</v>
      </c>
      <c r="C18" s="8" t="n">
        <v>16.8</v>
      </c>
      <c r="D18" s="8" t="n">
        <v>53.7</v>
      </c>
      <c r="F18" s="8" t="n">
        <v>30.8</v>
      </c>
    </row>
    <row r="19" spans="1:7">
      <c r="A19" s="4" t="s">
        <v>110</v>
      </c>
      <c r="B19" s="8" t="n">
        <v>-0.1</v>
      </c>
      <c r="C19" s="8" t="n">
        <v>-1.1</v>
      </c>
      <c r="D19" s="8" t="n">
        <v>-0.1</v>
      </c>
      <c r="F19" s="8" t="n">
        <v>-1.1</v>
      </c>
    </row>
    <row r="20" spans="1:7">
      <c r="A20" s="4" t="s">
        <v>102</v>
      </c>
      <c r="B20" s="8" t="n">
        <v>16.6</v>
      </c>
      <c r="C20" s="8" t="n">
        <v>15.7</v>
      </c>
      <c r="D20" s="8" t="n">
        <v>53.6</v>
      </c>
      <c r="F20" s="8" t="n">
        <v>29.7</v>
      </c>
    </row>
    <row r="21" spans="1:7">
      <c r="A21" s="4" t="s">
        <v>111</v>
      </c>
    </row>
    <row r="22" spans="1:7">
      <c r="A22" s="3" t="s">
        <v>97</v>
      </c>
    </row>
    <row r="23" spans="1:7">
      <c r="A23" s="4" t="s">
        <v>102</v>
      </c>
      <c r="B23" s="9" t="n">
        <v>1</v>
      </c>
      <c r="C23" s="7" t="n">
        <v>-2.7</v>
      </c>
      <c r="D23" s="7" t="n">
        <v>4.5</v>
      </c>
      <c r="F23" s="7" t="n">
        <v>-3.5</v>
      </c>
    </row>
    <row r="24" spans="1:7"/>
    <row r="25" spans="1:7">
      <c r="A25" s="4" t="s">
        <v>75</v>
      </c>
      <c r="B25" s="4" t="s">
        <v>95</v>
      </c>
    </row>
  </sheetData>
  <mergeCells count="7">
    <mergeCell ref="A1:A2"/>
    <mergeCell ref="B1:C1"/>
    <mergeCell ref="D1:G1"/>
    <mergeCell ref="D2:E2"/>
    <mergeCell ref="F2:G2"/>
    <mergeCell ref="A24:G24"/>
    <mergeCell ref="B25:G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462</v>
      </c>
      <c r="C1" s="2" t="s">
        <v>451</v>
      </c>
      <c r="D1" s="2" t="s">
        <v>463</v>
      </c>
      <c r="E1" s="2" t="s">
        <v>452</v>
      </c>
    </row>
    <row r="2" spans="1:5">
      <c r="A2" s="3" t="s">
        <v>464</v>
      </c>
    </row>
    <row r="3" spans="1:5">
      <c r="A3" s="4" t="s">
        <v>465</v>
      </c>
      <c r="E3" s="7" t="n">
        <v>166.2</v>
      </c>
    </row>
    <row r="4" spans="1:5">
      <c r="A4" s="4" t="s">
        <v>466</v>
      </c>
      <c r="E4" s="10" t="n">
        <v>17.62</v>
      </c>
    </row>
    <row r="5" spans="1:5">
      <c r="A5" s="4" t="s">
        <v>467</v>
      </c>
      <c r="E5" s="11" t="n">
        <v>13.75</v>
      </c>
    </row>
    <row r="6" spans="1:5">
      <c r="A6" s="4" t="s">
        <v>468</v>
      </c>
      <c r="E6" s="10" t="n">
        <v>17.62</v>
      </c>
    </row>
    <row r="7" spans="1:5">
      <c r="A7" s="4" t="s">
        <v>469</v>
      </c>
      <c r="B7" s="9" t="n">
        <v>100</v>
      </c>
      <c r="D7" s="9" t="n">
        <v>50</v>
      </c>
    </row>
    <row r="8" spans="1:5">
      <c r="A8" s="4" t="s">
        <v>470</v>
      </c>
      <c r="C8" s="9" t="n">
        <v>10</v>
      </c>
      <c r="D8" s="9" t="n">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 customWidth="1" max="5" min="5" width="15"/>
    <col customWidth="1" max="6" min="6" width="4"/>
    <col customWidth="1" max="7" min="7" width="14"/>
    <col customWidth="1" max="8" min="8" width="4"/>
  </cols>
  <sheetData>
    <row r="1" spans="1:8">
      <c r="A1" s="1" t="s">
        <v>471</v>
      </c>
      <c r="C1" s="2" t="s">
        <v>63</v>
      </c>
      <c r="E1" s="2" t="s">
        <v>1</v>
      </c>
    </row>
    <row r="2" spans="1:8">
      <c r="C2" s="2" t="s">
        <v>2</v>
      </c>
      <c r="D2" s="2" t="s">
        <v>64</v>
      </c>
      <c r="E2" s="2" t="s">
        <v>2</v>
      </c>
      <c r="G2" s="2" t="s">
        <v>64</v>
      </c>
    </row>
    <row r="3" spans="1:8">
      <c r="A3" s="3" t="s">
        <v>472</v>
      </c>
    </row>
    <row r="4" spans="1:8">
      <c r="A4" s="4" t="s">
        <v>88</v>
      </c>
      <c r="C4" s="7" t="n">
        <v>404.2</v>
      </c>
      <c r="D4" s="7" t="n">
        <v>362.7</v>
      </c>
      <c r="E4" s="7" t="n">
        <v>1194.6</v>
      </c>
      <c r="F4" s="4" t="s">
        <v>75</v>
      </c>
      <c r="G4" s="7" t="n">
        <v>887.2</v>
      </c>
      <c r="H4" s="4" t="s">
        <v>75</v>
      </c>
    </row>
    <row r="5" spans="1:8">
      <c r="A5" s="3" t="s">
        <v>114</v>
      </c>
    </row>
    <row r="6" spans="1:8">
      <c r="A6" s="4" t="s">
        <v>74</v>
      </c>
      <c r="C6" s="6" t="n">
        <v>35</v>
      </c>
      <c r="D6" s="6" t="n">
        <v>34</v>
      </c>
      <c r="E6" s="8" t="n">
        <v>106.9</v>
      </c>
      <c r="F6" s="4" t="s">
        <v>75</v>
      </c>
      <c r="G6" s="6" t="n">
        <v>100</v>
      </c>
      <c r="H6" s="4" t="s">
        <v>75</v>
      </c>
    </row>
    <row r="7" spans="1:8">
      <c r="A7" s="4" t="s">
        <v>115</v>
      </c>
      <c r="B7" s="4" t="s">
        <v>75</v>
      </c>
      <c r="E7" s="8" t="n">
        <v>110.6</v>
      </c>
      <c r="G7" s="8" t="n">
        <v>117.9</v>
      </c>
    </row>
    <row r="8" spans="1:8">
      <c r="A8" s="4" t="s">
        <v>116</v>
      </c>
      <c r="B8" s="4" t="s">
        <v>75</v>
      </c>
      <c r="E8" s="6" t="n">
        <v>-78</v>
      </c>
      <c r="G8" s="8" t="n">
        <v>-52.3</v>
      </c>
    </row>
    <row r="9" spans="1:8">
      <c r="A9" s="4" t="s">
        <v>117</v>
      </c>
      <c r="B9" s="4" t="s">
        <v>75</v>
      </c>
      <c r="E9" s="8" t="n">
        <v>-23.6</v>
      </c>
      <c r="G9" s="6" t="n">
        <v>0</v>
      </c>
    </row>
    <row r="10" spans="1:8">
      <c r="A10" s="4" t="s">
        <v>118</v>
      </c>
      <c r="B10" s="4" t="s">
        <v>75</v>
      </c>
      <c r="E10" s="8" t="n">
        <v>-40.4</v>
      </c>
      <c r="G10" s="8" t="n">
        <v>-28.1</v>
      </c>
    </row>
    <row r="11" spans="1:8">
      <c r="A11" s="4" t="s">
        <v>119</v>
      </c>
      <c r="B11" s="4" t="s">
        <v>75</v>
      </c>
      <c r="E11" s="6" t="n">
        <v>-129</v>
      </c>
      <c r="G11" s="6" t="n">
        <v>0</v>
      </c>
    </row>
    <row r="12" spans="1:8">
      <c r="A12" s="4" t="s">
        <v>120</v>
      </c>
      <c r="B12" s="4" t="s">
        <v>75</v>
      </c>
      <c r="E12" s="8" t="n">
        <v>-1210.5</v>
      </c>
      <c r="G12" s="8" t="n">
        <v>-1084.1</v>
      </c>
    </row>
    <row r="13" spans="1:8">
      <c r="A13" s="4" t="s">
        <v>121</v>
      </c>
      <c r="B13" s="4" t="s">
        <v>75</v>
      </c>
      <c r="E13" s="8" t="n">
        <v>422.2</v>
      </c>
      <c r="G13" s="8" t="n">
        <v>327.6</v>
      </c>
    </row>
    <row r="14" spans="1:8">
      <c r="A14" s="4" t="s">
        <v>122</v>
      </c>
      <c r="B14" s="4" t="s">
        <v>75</v>
      </c>
      <c r="E14" s="8" t="n">
        <v>352.8</v>
      </c>
      <c r="G14" s="8" t="n">
        <v>268.2</v>
      </c>
    </row>
    <row r="15" spans="1:8">
      <c r="A15" s="4" t="s">
        <v>129</v>
      </c>
      <c r="B15" s="4" t="s">
        <v>75</v>
      </c>
      <c r="E15" s="8" t="n">
        <v>75.40000000000001</v>
      </c>
      <c r="G15" s="8" t="n">
        <v>110.3</v>
      </c>
    </row>
    <row r="16" spans="1:8">
      <c r="A16" s="4" t="s">
        <v>135</v>
      </c>
      <c r="B16" s="4" t="s">
        <v>75</v>
      </c>
      <c r="E16" s="8" t="n">
        <v>270.6</v>
      </c>
      <c r="G16" s="8" t="n">
        <v>-45.3</v>
      </c>
    </row>
    <row r="17" spans="1:8">
      <c r="A17" s="4" t="s">
        <v>136</v>
      </c>
      <c r="B17" s="4" t="s">
        <v>75</v>
      </c>
      <c r="E17" s="8" t="n">
        <v>6.9</v>
      </c>
      <c r="G17" s="8" t="n">
        <v>-18.2</v>
      </c>
    </row>
    <row r="18" spans="1:8">
      <c r="A18" s="4" t="s">
        <v>137</v>
      </c>
      <c r="B18" s="4" t="s">
        <v>75</v>
      </c>
      <c r="E18" s="8" t="n">
        <v>705.7</v>
      </c>
      <c r="G18" s="6" t="n">
        <v>315</v>
      </c>
    </row>
    <row r="19" spans="1:8">
      <c r="A19" s="4" t="s">
        <v>138</v>
      </c>
      <c r="B19" s="4" t="s">
        <v>75</v>
      </c>
      <c r="E19" s="8" t="n">
        <v>1270.5</v>
      </c>
      <c r="G19" s="8" t="n">
        <v>1172.3</v>
      </c>
    </row>
    <row r="20" spans="1:8">
      <c r="A20" s="4" t="s">
        <v>139</v>
      </c>
      <c r="B20" s="4" t="s">
        <v>75</v>
      </c>
      <c r="C20" s="8" t="n">
        <v>1976.2</v>
      </c>
      <c r="D20" s="8" t="n">
        <v>1487.3</v>
      </c>
      <c r="E20" s="8" t="n">
        <v>1976.2</v>
      </c>
      <c r="G20" s="8" t="n">
        <v>1487.3</v>
      </c>
    </row>
    <row r="21" spans="1:8">
      <c r="A21" s="4" t="s">
        <v>364</v>
      </c>
    </row>
    <row r="22" spans="1:8">
      <c r="A22" s="3" t="s">
        <v>472</v>
      </c>
    </row>
    <row r="23" spans="1:8">
      <c r="A23" s="4" t="s">
        <v>88</v>
      </c>
      <c r="E23" s="8" t="n">
        <v>-73.40000000000001</v>
      </c>
      <c r="G23" s="8" t="n">
        <v>-62.1</v>
      </c>
    </row>
    <row r="24" spans="1:8">
      <c r="A24" s="3" t="s">
        <v>114</v>
      </c>
    </row>
    <row r="25" spans="1:8">
      <c r="A25" s="4" t="s">
        <v>74</v>
      </c>
      <c r="E25" s="6" t="n">
        <v>0</v>
      </c>
      <c r="G25" s="6" t="n">
        <v>0</v>
      </c>
    </row>
    <row r="26" spans="1:8">
      <c r="A26" s="4" t="s">
        <v>115</v>
      </c>
      <c r="E26" s="6" t="n">
        <v>0</v>
      </c>
      <c r="G26" s="6" t="n">
        <v>0</v>
      </c>
    </row>
    <row r="27" spans="1:8">
      <c r="A27" s="4" t="s">
        <v>116</v>
      </c>
      <c r="E27" s="6" t="n">
        <v>0</v>
      </c>
      <c r="G27" s="6" t="n">
        <v>0</v>
      </c>
    </row>
    <row r="28" spans="1:8">
      <c r="A28" s="4" t="s">
        <v>117</v>
      </c>
      <c r="E28" s="6" t="n">
        <v>0</v>
      </c>
      <c r="G28" s="6" t="n">
        <v>0</v>
      </c>
    </row>
    <row r="29" spans="1:8">
      <c r="A29" s="4" t="s">
        <v>118</v>
      </c>
      <c r="E29" s="8" t="n">
        <v>73.40000000000001</v>
      </c>
      <c r="G29" s="8" t="n">
        <v>62.1</v>
      </c>
    </row>
    <row r="30" spans="1:8">
      <c r="A30" s="4" t="s">
        <v>119</v>
      </c>
      <c r="E30" s="6" t="n">
        <v>0</v>
      </c>
      <c r="G30" s="6" t="n">
        <v>0</v>
      </c>
    </row>
    <row r="31" spans="1:8">
      <c r="A31" s="4" t="s">
        <v>120</v>
      </c>
      <c r="E31" s="6" t="n">
        <v>0</v>
      </c>
      <c r="G31" s="6" t="n">
        <v>0</v>
      </c>
    </row>
    <row r="32" spans="1:8">
      <c r="A32" s="4" t="s">
        <v>121</v>
      </c>
      <c r="E32" s="8" t="n">
        <v>-3.5</v>
      </c>
      <c r="G32" s="6" t="n">
        <v>-4</v>
      </c>
    </row>
    <row r="33" spans="1:8">
      <c r="A33" s="4" t="s">
        <v>122</v>
      </c>
      <c r="E33" s="8" t="n">
        <v>-3.5</v>
      </c>
      <c r="G33" s="6" t="n">
        <v>-4</v>
      </c>
    </row>
    <row r="34" spans="1:8">
      <c r="A34" s="4" t="s">
        <v>129</v>
      </c>
      <c r="E34" s="8" t="n">
        <v>184.6</v>
      </c>
      <c r="G34" s="8" t="n">
        <v>219.1</v>
      </c>
    </row>
    <row r="35" spans="1:8">
      <c r="A35" s="4" t="s">
        <v>135</v>
      </c>
      <c r="E35" s="8" t="n">
        <v>-181.1</v>
      </c>
      <c r="G35" s="8" t="n">
        <v>-215.1</v>
      </c>
    </row>
    <row r="36" spans="1:8">
      <c r="A36" s="4" t="s">
        <v>136</v>
      </c>
      <c r="E36" s="6" t="n">
        <v>0</v>
      </c>
      <c r="G36" s="6" t="n">
        <v>0</v>
      </c>
    </row>
    <row r="37" spans="1:8">
      <c r="A37" s="4" t="s">
        <v>137</v>
      </c>
      <c r="E37" s="6" t="n">
        <v>0</v>
      </c>
      <c r="G37" s="6" t="n">
        <v>0</v>
      </c>
    </row>
    <row r="38" spans="1:8">
      <c r="A38" s="4" t="s">
        <v>138</v>
      </c>
      <c r="E38" s="6" t="n">
        <v>0</v>
      </c>
      <c r="G38" s="6" t="n">
        <v>0</v>
      </c>
    </row>
    <row r="39" spans="1:8">
      <c r="A39" s="4" t="s">
        <v>139</v>
      </c>
      <c r="C39" s="6" t="n">
        <v>0</v>
      </c>
      <c r="D39" s="6" t="n">
        <v>0</v>
      </c>
      <c r="E39" s="6" t="n">
        <v>0</v>
      </c>
      <c r="G39" s="6" t="n">
        <v>0</v>
      </c>
    </row>
    <row r="40" spans="1:8">
      <c r="A40" s="4" t="s">
        <v>473</v>
      </c>
    </row>
    <row r="41" spans="1:8">
      <c r="A41" s="3" t="s">
        <v>472</v>
      </c>
    </row>
    <row r="42" spans="1:8">
      <c r="A42" s="4" t="s">
        <v>88</v>
      </c>
      <c r="E42" s="8" t="n">
        <v>1150.7</v>
      </c>
      <c r="G42" s="8" t="n">
        <v>835.2</v>
      </c>
    </row>
    <row r="43" spans="1:8">
      <c r="A43" s="3" t="s">
        <v>114</v>
      </c>
    </row>
    <row r="44" spans="1:8">
      <c r="A44" s="4" t="s">
        <v>74</v>
      </c>
      <c r="E44" s="8" t="n">
        <v>106.9</v>
      </c>
      <c r="G44" s="6" t="n">
        <v>100</v>
      </c>
    </row>
    <row r="45" spans="1:8">
      <c r="A45" s="4" t="s">
        <v>115</v>
      </c>
      <c r="E45" s="8" t="n">
        <v>110.6</v>
      </c>
      <c r="G45" s="8" t="n">
        <v>117.9</v>
      </c>
    </row>
    <row r="46" spans="1:8">
      <c r="A46" s="4" t="s">
        <v>116</v>
      </c>
      <c r="E46" s="6" t="n">
        <v>-78</v>
      </c>
      <c r="G46" s="8" t="n">
        <v>-52.3</v>
      </c>
    </row>
    <row r="47" spans="1:8">
      <c r="A47" s="4" t="s">
        <v>117</v>
      </c>
      <c r="E47" s="8" t="n">
        <v>-23.6</v>
      </c>
      <c r="G47" s="6" t="n">
        <v>0</v>
      </c>
    </row>
    <row r="48" spans="1:8">
      <c r="A48" s="4" t="s">
        <v>118</v>
      </c>
      <c r="E48" s="8" t="n">
        <v>-113.8</v>
      </c>
      <c r="G48" s="8" t="n">
        <v>-90.2</v>
      </c>
    </row>
    <row r="49" spans="1:8">
      <c r="A49" s="4" t="s">
        <v>119</v>
      </c>
      <c r="E49" s="6" t="n">
        <v>-129</v>
      </c>
      <c r="G49" s="6" t="n">
        <v>0</v>
      </c>
    </row>
    <row r="50" spans="1:8">
      <c r="A50" s="4" t="s">
        <v>120</v>
      </c>
      <c r="E50" s="6" t="n">
        <v>0</v>
      </c>
      <c r="G50" s="6" t="n">
        <v>0</v>
      </c>
    </row>
    <row r="51" spans="1:8">
      <c r="A51" s="4" t="s">
        <v>121</v>
      </c>
      <c r="E51" s="8" t="n">
        <v>438.6</v>
      </c>
      <c r="G51" s="8" t="n">
        <v>324.7</v>
      </c>
    </row>
    <row r="52" spans="1:8">
      <c r="A52" s="4" t="s">
        <v>122</v>
      </c>
      <c r="E52" s="8" t="n">
        <v>1462.4</v>
      </c>
      <c r="G52" s="8" t="n">
        <v>1235.3</v>
      </c>
    </row>
    <row r="53" spans="1:8">
      <c r="A53" s="4" t="s">
        <v>129</v>
      </c>
      <c r="E53" s="8" t="n">
        <v>-63.2</v>
      </c>
      <c r="G53" s="8" t="n">
        <v>-163.1</v>
      </c>
    </row>
    <row r="54" spans="1:8">
      <c r="A54" s="4" t="s">
        <v>135</v>
      </c>
      <c r="E54" s="8" t="n">
        <v>-734.7</v>
      </c>
      <c r="G54" s="8" t="n">
        <v>-843.5</v>
      </c>
    </row>
    <row r="55" spans="1:8">
      <c r="A55" s="4" t="s">
        <v>136</v>
      </c>
      <c r="E55" s="6" t="n">
        <v>0</v>
      </c>
      <c r="G55" s="6" t="n">
        <v>0</v>
      </c>
    </row>
    <row r="56" spans="1:8">
      <c r="A56" s="4" t="s">
        <v>137</v>
      </c>
      <c r="E56" s="8" t="n">
        <v>664.5</v>
      </c>
      <c r="G56" s="8" t="n">
        <v>228.7</v>
      </c>
    </row>
    <row r="57" spans="1:8">
      <c r="A57" s="4" t="s">
        <v>138</v>
      </c>
      <c r="E57" s="8" t="n">
        <v>1204.9</v>
      </c>
      <c r="G57" s="8" t="n">
        <v>1172.3</v>
      </c>
    </row>
    <row r="58" spans="1:8">
      <c r="A58" s="4" t="s">
        <v>139</v>
      </c>
      <c r="C58" s="8" t="n">
        <v>1869.4</v>
      </c>
      <c r="D58" s="6" t="n">
        <v>1401</v>
      </c>
      <c r="E58" s="8" t="n">
        <v>1869.4</v>
      </c>
      <c r="G58" s="6" t="n">
        <v>1401</v>
      </c>
    </row>
    <row r="59" spans="1:8">
      <c r="A59" s="4" t="s">
        <v>474</v>
      </c>
    </row>
    <row r="60" spans="1:8">
      <c r="A60" s="3" t="s">
        <v>472</v>
      </c>
    </row>
    <row r="61" spans="1:8">
      <c r="A61" s="4" t="s">
        <v>88</v>
      </c>
      <c r="E61" s="8" t="n">
        <v>117.3</v>
      </c>
      <c r="G61" s="8" t="n">
        <v>114.1</v>
      </c>
    </row>
    <row r="62" spans="1:8">
      <c r="A62" s="3" t="s">
        <v>114</v>
      </c>
    </row>
    <row r="63" spans="1:8">
      <c r="A63" s="4" t="s">
        <v>74</v>
      </c>
      <c r="E63" s="6" t="n">
        <v>0</v>
      </c>
      <c r="G63" s="6" t="n">
        <v>0</v>
      </c>
    </row>
    <row r="64" spans="1:8">
      <c r="A64" s="4" t="s">
        <v>115</v>
      </c>
      <c r="E64" s="6" t="n">
        <v>0</v>
      </c>
      <c r="G64" s="6" t="n">
        <v>0</v>
      </c>
    </row>
    <row r="65" spans="1:8">
      <c r="A65" s="4" t="s">
        <v>116</v>
      </c>
      <c r="E65" s="6" t="n">
        <v>0</v>
      </c>
      <c r="G65" s="6" t="n">
        <v>0</v>
      </c>
    </row>
    <row r="66" spans="1:8">
      <c r="A66" s="4" t="s">
        <v>117</v>
      </c>
      <c r="E66" s="6" t="n">
        <v>0</v>
      </c>
      <c r="G66" s="6" t="n">
        <v>0</v>
      </c>
    </row>
    <row r="67" spans="1:8">
      <c r="A67" s="4" t="s">
        <v>118</v>
      </c>
      <c r="E67" s="6" t="n">
        <v>0</v>
      </c>
      <c r="G67" s="6" t="n">
        <v>0</v>
      </c>
    </row>
    <row r="68" spans="1:8">
      <c r="A68" s="4" t="s">
        <v>119</v>
      </c>
      <c r="E68" s="6" t="n">
        <v>0</v>
      </c>
      <c r="G68" s="6" t="n">
        <v>0</v>
      </c>
    </row>
    <row r="69" spans="1:8">
      <c r="A69" s="4" t="s">
        <v>120</v>
      </c>
      <c r="E69" s="8" t="n">
        <v>-1210.5</v>
      </c>
      <c r="G69" s="8" t="n">
        <v>-1084.1</v>
      </c>
    </row>
    <row r="70" spans="1:8">
      <c r="A70" s="4" t="s">
        <v>121</v>
      </c>
      <c r="E70" s="8" t="n">
        <v>-12.9</v>
      </c>
      <c r="G70" s="8" t="n">
        <v>6.9</v>
      </c>
    </row>
    <row r="71" spans="1:8">
      <c r="A71" s="4" t="s">
        <v>122</v>
      </c>
      <c r="E71" s="8" t="n">
        <v>-1106.1</v>
      </c>
      <c r="G71" s="8" t="n">
        <v>-963.1</v>
      </c>
    </row>
    <row r="72" spans="1:8">
      <c r="A72" s="4" t="s">
        <v>129</v>
      </c>
      <c r="E72" s="6" t="n">
        <v>-46</v>
      </c>
      <c r="G72" s="8" t="n">
        <v>54.3</v>
      </c>
    </row>
    <row r="73" spans="1:8">
      <c r="A73" s="4" t="s">
        <v>135</v>
      </c>
      <c r="E73" s="8" t="n">
        <v>1186.4</v>
      </c>
      <c r="G73" s="8" t="n">
        <v>1013.3</v>
      </c>
    </row>
    <row r="74" spans="1:8">
      <c r="A74" s="4" t="s">
        <v>136</v>
      </c>
      <c r="E74" s="8" t="n">
        <v>6.9</v>
      </c>
      <c r="G74" s="8" t="n">
        <v>-18.2</v>
      </c>
    </row>
    <row r="75" spans="1:8">
      <c r="A75" s="4" t="s">
        <v>137</v>
      </c>
      <c r="E75" s="8" t="n">
        <v>41.2</v>
      </c>
      <c r="G75" s="8" t="n">
        <v>86.3</v>
      </c>
    </row>
    <row r="76" spans="1:8">
      <c r="A76" s="4" t="s">
        <v>138</v>
      </c>
      <c r="E76" s="8" t="n">
        <v>65.59999999999999</v>
      </c>
      <c r="G76" s="6" t="n">
        <v>0</v>
      </c>
    </row>
    <row r="77" spans="1:8">
      <c r="A77" s="4" t="s">
        <v>139</v>
      </c>
      <c r="C77" s="7" t="n">
        <v>106.8</v>
      </c>
      <c r="D77" s="7" t="n">
        <v>86.3</v>
      </c>
      <c r="E77" s="7" t="n">
        <v>106.8</v>
      </c>
      <c r="G77" s="7" t="n">
        <v>86.3</v>
      </c>
    </row>
    <row r="78" spans="1:8"/>
    <row r="79" spans="1:8">
      <c r="A79" s="4" t="s">
        <v>75</v>
      </c>
      <c r="B79" s="4" t="s">
        <v>95</v>
      </c>
    </row>
  </sheetData>
  <mergeCells count="7">
    <mergeCell ref="A1:B2"/>
    <mergeCell ref="C1:D1"/>
    <mergeCell ref="E1:H1"/>
    <mergeCell ref="E2:F2"/>
    <mergeCell ref="G2:H2"/>
    <mergeCell ref="A78:G78"/>
    <mergeCell ref="B79:G7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s>
  <sheetData>
    <row r="1" spans="1:4">
      <c r="A1" s="1" t="s">
        <v>112</v>
      </c>
      <c r="C1" s="2" t="s">
        <v>1</v>
      </c>
    </row>
    <row r="2" spans="1:4">
      <c r="C2" s="2" t="s">
        <v>2</v>
      </c>
      <c r="D2" s="2" t="s">
        <v>64</v>
      </c>
    </row>
    <row r="3" spans="1:4">
      <c r="A3" s="3" t="s">
        <v>113</v>
      </c>
    </row>
    <row r="4" spans="1:4">
      <c r="A4" s="4" t="s">
        <v>88</v>
      </c>
      <c r="B4" s="4" t="s">
        <v>75</v>
      </c>
      <c r="C4" s="7" t="n">
        <v>1194.6</v>
      </c>
      <c r="D4" s="7" t="n">
        <v>887.2</v>
      </c>
    </row>
    <row r="5" spans="1:4">
      <c r="A5" s="3" t="s">
        <v>114</v>
      </c>
    </row>
    <row r="6" spans="1:4">
      <c r="A6" s="4" t="s">
        <v>74</v>
      </c>
      <c r="B6" s="4" t="s">
        <v>75</v>
      </c>
      <c r="C6" s="8" t="n">
        <v>106.9</v>
      </c>
      <c r="D6" s="6" t="n">
        <v>100</v>
      </c>
    </row>
    <row r="7" spans="1:4">
      <c r="A7" s="4" t="s">
        <v>115</v>
      </c>
      <c r="B7" s="4" t="s">
        <v>75</v>
      </c>
      <c r="C7" s="8" t="n">
        <v>110.6</v>
      </c>
      <c r="D7" s="8" t="n">
        <v>117.9</v>
      </c>
    </row>
    <row r="8" spans="1:4">
      <c r="A8" s="4" t="s">
        <v>116</v>
      </c>
      <c r="B8" s="4" t="s">
        <v>75</v>
      </c>
      <c r="C8" s="6" t="n">
        <v>-78</v>
      </c>
      <c r="D8" s="8" t="n">
        <v>-52.3</v>
      </c>
    </row>
    <row r="9" spans="1:4">
      <c r="A9" s="4" t="s">
        <v>117</v>
      </c>
      <c r="B9" s="4" t="s">
        <v>75</v>
      </c>
      <c r="C9" s="8" t="n">
        <v>-23.6</v>
      </c>
      <c r="D9" s="6" t="n">
        <v>0</v>
      </c>
    </row>
    <row r="10" spans="1:4">
      <c r="A10" s="4" t="s">
        <v>118</v>
      </c>
      <c r="B10" s="4" t="s">
        <v>75</v>
      </c>
      <c r="C10" s="8" t="n">
        <v>-40.4</v>
      </c>
      <c r="D10" s="8" t="n">
        <v>-28.1</v>
      </c>
    </row>
    <row r="11" spans="1:4">
      <c r="A11" s="4" t="s">
        <v>119</v>
      </c>
      <c r="B11" s="4" t="s">
        <v>75</v>
      </c>
      <c r="C11" s="6" t="n">
        <v>-129</v>
      </c>
      <c r="D11" s="6" t="n">
        <v>0</v>
      </c>
    </row>
    <row r="12" spans="1:4">
      <c r="A12" s="4" t="s">
        <v>120</v>
      </c>
      <c r="B12" s="4" t="s">
        <v>75</v>
      </c>
      <c r="C12" s="8" t="n">
        <v>-1210.5</v>
      </c>
      <c r="D12" s="8" t="n">
        <v>-1084.1</v>
      </c>
    </row>
    <row r="13" spans="1:4">
      <c r="A13" s="4" t="s">
        <v>121</v>
      </c>
      <c r="B13" s="4" t="s">
        <v>75</v>
      </c>
      <c r="C13" s="8" t="n">
        <v>422.2</v>
      </c>
      <c r="D13" s="8" t="n">
        <v>327.6</v>
      </c>
    </row>
    <row r="14" spans="1:4">
      <c r="A14" s="4" t="s">
        <v>122</v>
      </c>
      <c r="B14" s="4" t="s">
        <v>75</v>
      </c>
      <c r="C14" s="8" t="n">
        <v>352.8</v>
      </c>
      <c r="D14" s="8" t="n">
        <v>268.2</v>
      </c>
    </row>
    <row r="15" spans="1:4">
      <c r="A15" s="3" t="s">
        <v>123</v>
      </c>
    </row>
    <row r="16" spans="1:4">
      <c r="A16" s="4" t="s">
        <v>124</v>
      </c>
      <c r="B16" s="4" t="s">
        <v>75</v>
      </c>
      <c r="C16" s="6" t="n">
        <v>-16</v>
      </c>
      <c r="D16" s="8" t="n">
        <v>-0.1</v>
      </c>
    </row>
    <row r="17" spans="1:4">
      <c r="A17" s="4" t="s">
        <v>125</v>
      </c>
      <c r="B17" s="4" t="s">
        <v>75</v>
      </c>
      <c r="C17" s="6" t="n">
        <v>294</v>
      </c>
      <c r="D17" s="8" t="n">
        <v>89.2</v>
      </c>
    </row>
    <row r="18" spans="1:4">
      <c r="A18" s="4" t="s">
        <v>126</v>
      </c>
      <c r="B18" s="4" t="s">
        <v>75</v>
      </c>
      <c r="C18" s="6" t="n">
        <v>-46</v>
      </c>
      <c r="D18" s="8" t="n">
        <v>54.3</v>
      </c>
    </row>
    <row r="19" spans="1:4">
      <c r="A19" s="4" t="s">
        <v>127</v>
      </c>
      <c r="B19" s="4" t="s">
        <v>75</v>
      </c>
      <c r="C19" s="8" t="n">
        <v>-129.1</v>
      </c>
      <c r="D19" s="8" t="n">
        <v>-112.5</v>
      </c>
    </row>
    <row r="20" spans="1:4">
      <c r="A20" s="4" t="s">
        <v>128</v>
      </c>
      <c r="B20" s="4" t="s">
        <v>75</v>
      </c>
      <c r="C20" s="8" t="n">
        <v>-27.5</v>
      </c>
      <c r="D20" s="8" t="n">
        <v>79.40000000000001</v>
      </c>
    </row>
    <row r="21" spans="1:4">
      <c r="A21" s="4" t="s">
        <v>129</v>
      </c>
      <c r="B21" s="4" t="s">
        <v>75</v>
      </c>
      <c r="C21" s="8" t="n">
        <v>75.40000000000001</v>
      </c>
      <c r="D21" s="8" t="n">
        <v>110.3</v>
      </c>
    </row>
    <row r="22" spans="1:4">
      <c r="A22" s="3" t="s">
        <v>130</v>
      </c>
    </row>
    <row r="23" spans="1:4">
      <c r="A23" s="4" t="s">
        <v>131</v>
      </c>
      <c r="B23" s="4" t="s">
        <v>75</v>
      </c>
      <c r="C23" s="8" t="n">
        <v>-456.7</v>
      </c>
      <c r="D23" s="8" t="n">
        <v>-525.7</v>
      </c>
    </row>
    <row r="24" spans="1:4">
      <c r="A24" s="4" t="s">
        <v>132</v>
      </c>
      <c r="B24" s="4" t="s">
        <v>75</v>
      </c>
      <c r="C24" s="8" t="n">
        <v>142.8</v>
      </c>
      <c r="D24" s="8" t="n">
        <v>88.8</v>
      </c>
    </row>
    <row r="25" spans="1:4">
      <c r="A25" s="4" t="s">
        <v>133</v>
      </c>
      <c r="B25" s="4" t="s">
        <v>75</v>
      </c>
      <c r="C25" s="8" t="n">
        <v>-420.8</v>
      </c>
      <c r="D25" s="8" t="n">
        <v>-406.6</v>
      </c>
    </row>
    <row r="26" spans="1:4">
      <c r="A26" s="4" t="s">
        <v>134</v>
      </c>
      <c r="B26" s="4" t="s">
        <v>75</v>
      </c>
      <c r="C26" s="8" t="n">
        <v>1005.3</v>
      </c>
      <c r="D26" s="8" t="n">
        <v>798.2</v>
      </c>
    </row>
    <row r="27" spans="1:4">
      <c r="A27" s="4" t="s">
        <v>135</v>
      </c>
      <c r="B27" s="4" t="s">
        <v>75</v>
      </c>
      <c r="C27" s="8" t="n">
        <v>270.6</v>
      </c>
      <c r="D27" s="8" t="n">
        <v>-45.3</v>
      </c>
    </row>
    <row r="28" spans="1:4">
      <c r="A28" s="4" t="s">
        <v>136</v>
      </c>
      <c r="B28" s="4" t="s">
        <v>75</v>
      </c>
      <c r="C28" s="8" t="n">
        <v>6.9</v>
      </c>
      <c r="D28" s="8" t="n">
        <v>-18.2</v>
      </c>
    </row>
    <row r="29" spans="1:4">
      <c r="A29" s="4" t="s">
        <v>137</v>
      </c>
      <c r="B29" s="4" t="s">
        <v>75</v>
      </c>
      <c r="C29" s="8" t="n">
        <v>705.7</v>
      </c>
      <c r="D29" s="6" t="n">
        <v>315</v>
      </c>
    </row>
    <row r="30" spans="1:4">
      <c r="A30" s="4" t="s">
        <v>138</v>
      </c>
      <c r="B30" s="4" t="s">
        <v>75</v>
      </c>
      <c r="C30" s="8" t="n">
        <v>1270.5</v>
      </c>
      <c r="D30" s="8" t="n">
        <v>1172.3</v>
      </c>
    </row>
    <row r="31" spans="1:4">
      <c r="A31" s="4" t="s">
        <v>139</v>
      </c>
      <c r="B31" s="4" t="s">
        <v>75</v>
      </c>
      <c r="C31" s="7" t="n">
        <v>1976.2</v>
      </c>
      <c r="D31" s="7" t="n">
        <v>1487.3</v>
      </c>
    </row>
    <row r="32" spans="1:4"/>
    <row r="33" spans="1:4">
      <c r="A33" s="4" t="s">
        <v>75</v>
      </c>
      <c r="B33" s="4" t="s">
        <v>95</v>
      </c>
    </row>
  </sheetData>
  <mergeCells count="4">
    <mergeCell ref="A1:B2"/>
    <mergeCell ref="C1:D1"/>
    <mergeCell ref="A32:C32"/>
    <mergeCell ref="B33:C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v>
      </c>
      <c r="B1" s="2" t="s">
        <v>2</v>
      </c>
      <c r="C1" s="2" t="s">
        <v>23</v>
      </c>
      <c r="D1" s="2" t="s">
        <v>64</v>
      </c>
    </row>
    <row r="2" spans="1:4">
      <c r="A2" s="4" t="s">
        <v>25</v>
      </c>
      <c r="B2" s="7" t="n">
        <v>1869.4</v>
      </c>
      <c r="C2" s="7" t="n">
        <v>1204.9</v>
      </c>
    </row>
    <row r="3" spans="1:4">
      <c r="A3" s="4" t="s">
        <v>141</v>
      </c>
    </row>
    <row r="4" spans="1:4">
      <c r="A4" s="4" t="s">
        <v>25</v>
      </c>
      <c r="B4" s="7" t="n">
        <v>106.8</v>
      </c>
      <c r="D4" s="7" t="n">
        <v>8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1"/>
    <col customWidth="1" max="5" min="5" width="27"/>
    <col customWidth="1" max="6" min="6" width="55"/>
    <col customWidth="1" max="7" min="7" width="27"/>
    <col customWidth="1" max="8" min="8" width="48"/>
    <col customWidth="1" max="9" min="9" width="77"/>
    <col customWidth="1" max="10" min="10" width="32"/>
    <col customWidth="1" max="11" min="11" width="53"/>
    <col customWidth="1" max="12" min="12" width="80"/>
  </cols>
  <sheetData>
    <row r="1" spans="1:12">
      <c r="A1" s="1" t="s">
        <v>142</v>
      </c>
      <c r="B1" s="2" t="s">
        <v>143</v>
      </c>
      <c r="C1" s="2" t="s">
        <v>144</v>
      </c>
      <c r="D1" s="2" t="s">
        <v>145</v>
      </c>
      <c r="E1" s="2" t="s">
        <v>146</v>
      </c>
      <c r="F1" s="2" t="s">
        <v>147</v>
      </c>
      <c r="G1" s="2" t="s">
        <v>148</v>
      </c>
      <c r="H1" s="2" t="s">
        <v>149</v>
      </c>
      <c r="I1" s="2" t="s">
        <v>150</v>
      </c>
      <c r="J1" s="2" t="s">
        <v>151</v>
      </c>
      <c r="K1" s="2" t="s">
        <v>152</v>
      </c>
      <c r="L1" s="2" t="s">
        <v>153</v>
      </c>
    </row>
    <row r="2" spans="1:12">
      <c r="A2" s="4" t="s">
        <v>154</v>
      </c>
      <c r="C2" s="6" t="n">
        <v>244784</v>
      </c>
    </row>
    <row r="3" spans="1:12">
      <c r="A3" s="4" t="s">
        <v>155</v>
      </c>
      <c r="B3" s="7" t="n">
        <v>5008.6</v>
      </c>
      <c r="C3" s="9" t="n">
        <v>49</v>
      </c>
      <c r="D3" s="7" t="n">
        <v>654.5</v>
      </c>
      <c r="E3" s="7" t="n">
        <v>4293.6</v>
      </c>
      <c r="F3" s="7" t="n">
        <v>11.5</v>
      </c>
    </row>
    <row r="4" spans="1:12">
      <c r="A4" s="3" t="s">
        <v>156</v>
      </c>
    </row>
    <row r="5" spans="1:12">
      <c r="A5" s="4" t="s">
        <v>88</v>
      </c>
      <c r="B5" s="8" t="n">
        <v>1150.7</v>
      </c>
      <c r="E5" s="8" t="n">
        <v>1150.7</v>
      </c>
    </row>
    <row r="6" spans="1:12">
      <c r="A6" s="4" t="s">
        <v>157</v>
      </c>
      <c r="B6" s="6" t="n">
        <v>-12</v>
      </c>
      <c r="F6" s="6" t="n">
        <v>-12</v>
      </c>
    </row>
    <row r="7" spans="1:12">
      <c r="A7" s="4" t="s">
        <v>158</v>
      </c>
      <c r="B7" s="8" t="n">
        <v>-420.3</v>
      </c>
      <c r="E7" s="8" t="n">
        <v>-420.3</v>
      </c>
    </row>
    <row r="8" spans="1:12">
      <c r="A8" s="3" t="s">
        <v>159</v>
      </c>
    </row>
    <row r="9" spans="1:12">
      <c r="A9" s="4" t="s">
        <v>160</v>
      </c>
      <c r="C9" s="6" t="n">
        <v>4001</v>
      </c>
    </row>
    <row r="10" spans="1:12">
      <c r="A10" s="4" t="s">
        <v>161</v>
      </c>
      <c r="B10" s="8" t="n">
        <v>148.3</v>
      </c>
      <c r="C10" s="7" t="n">
        <v>0.8</v>
      </c>
      <c r="D10" s="8" t="n">
        <v>147.5</v>
      </c>
    </row>
    <row r="11" spans="1:12">
      <c r="A11" s="4" t="s">
        <v>162</v>
      </c>
      <c r="H11" s="6" t="n">
        <v>15</v>
      </c>
      <c r="K11" s="6" t="n">
        <v>24</v>
      </c>
    </row>
    <row r="12" spans="1:12">
      <c r="A12" s="4" t="s">
        <v>163</v>
      </c>
      <c r="G12" s="7" t="n">
        <v>-0.1</v>
      </c>
      <c r="H12" s="9" t="n">
        <v>0</v>
      </c>
      <c r="I12" s="7" t="n">
        <v>-0.1</v>
      </c>
      <c r="J12" s="7" t="n">
        <v>-1.1</v>
      </c>
      <c r="K12" s="9" t="n">
        <v>0</v>
      </c>
      <c r="L12" s="7" t="n">
        <v>-1.1</v>
      </c>
    </row>
    <row r="13" spans="1:12">
      <c r="A13" s="4" t="s">
        <v>164</v>
      </c>
      <c r="C13" s="6" t="n">
        <v>-13</v>
      </c>
    </row>
    <row r="14" spans="1:12">
      <c r="A14" s="4" t="s">
        <v>165</v>
      </c>
      <c r="B14" s="6" t="n">
        <v>0</v>
      </c>
      <c r="C14" s="9" t="n">
        <v>0</v>
      </c>
    </row>
    <row r="15" spans="1:12">
      <c r="A15" s="4" t="s">
        <v>115</v>
      </c>
      <c r="B15" s="8" t="n">
        <v>110.6</v>
      </c>
      <c r="D15" s="8" t="n">
        <v>110.6</v>
      </c>
    </row>
    <row r="16" spans="1:12">
      <c r="A16" s="4" t="s">
        <v>166</v>
      </c>
      <c r="B16" s="6" t="n">
        <v>0</v>
      </c>
      <c r="D16" s="8" t="n">
        <v>0.1</v>
      </c>
      <c r="E16" s="8" t="n">
        <v>-0.1</v>
      </c>
    </row>
    <row r="17" spans="1:12">
      <c r="A17" s="4" t="s">
        <v>167</v>
      </c>
      <c r="C17" s="6" t="n">
        <v>-6597</v>
      </c>
    </row>
    <row r="18" spans="1:12">
      <c r="A18" s="4" t="s">
        <v>168</v>
      </c>
      <c r="B18" s="8" t="n">
        <v>-456.7</v>
      </c>
      <c r="C18" s="7" t="n">
        <v>-1.4</v>
      </c>
      <c r="D18" s="8" t="n">
        <v>-159.6</v>
      </c>
      <c r="E18" s="8" t="n">
        <v>-295.7</v>
      </c>
    </row>
    <row r="19" spans="1:12">
      <c r="A19" s="4" t="s">
        <v>169</v>
      </c>
      <c r="C19" s="6" t="n">
        <v>242214</v>
      </c>
    </row>
    <row r="20" spans="1:12">
      <c r="A20" s="4" t="s">
        <v>170</v>
      </c>
      <c r="B20" s="6" t="n">
        <v>5528</v>
      </c>
      <c r="C20" s="7" t="n">
        <v>48.4</v>
      </c>
      <c r="D20" s="7" t="n">
        <v>751.9</v>
      </c>
      <c r="E20" s="7" t="n">
        <v>4728.2</v>
      </c>
      <c r="F20" s="7" t="n">
        <v>-0.5</v>
      </c>
    </row>
    <row r="21" spans="1:12">
      <c r="A21" s="4" t="s">
        <v>171</v>
      </c>
      <c r="B21" s="8" t="n">
        <v>687.2</v>
      </c>
    </row>
    <row r="22" spans="1:12">
      <c r="A22" s="3" t="s">
        <v>172</v>
      </c>
    </row>
    <row r="23" spans="1:12">
      <c r="A23" s="4" t="s">
        <v>173</v>
      </c>
      <c r="B23" s="8" t="n">
        <v>43.9</v>
      </c>
    </row>
    <row r="24" spans="1:12">
      <c r="A24" s="4" t="s">
        <v>174</v>
      </c>
      <c r="B24" s="8" t="n">
        <v>13.8</v>
      </c>
    </row>
    <row r="25" spans="1:12">
      <c r="A25" s="4" t="s">
        <v>175</v>
      </c>
      <c r="B25" s="8" t="n">
        <v>988.2</v>
      </c>
    </row>
    <row r="26" spans="1:12">
      <c r="A26" s="4" t="s">
        <v>176</v>
      </c>
      <c r="B26" s="8" t="n">
        <v>-779.3</v>
      </c>
    </row>
    <row r="27" spans="1:12">
      <c r="A27" s="4" t="s">
        <v>177</v>
      </c>
      <c r="B27" s="7" t="n">
        <v>95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1:06:42Z</dcterms:created>
  <dcterms:modified xmlns:dcterms="http://purl.org/dc/terms/" xmlns:xsi="http://www.w3.org/2001/XMLSchema-instance" xsi:type="dcterms:W3CDTF">2017-10-26T11:06:42Z</dcterms:modified>
</cp:coreProperties>
</file>